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Net Income per Common Share" sheetId="10" state="visible" r:id="rId10"/>
    <sheet xmlns:r="http://schemas.openxmlformats.org/officeDocument/2006/relationships" name="Notes Payable" sheetId="11" state="visible" r:id="rId11"/>
    <sheet xmlns:r="http://schemas.openxmlformats.org/officeDocument/2006/relationships" name="Segments" sheetId="12" state="visible" r:id="rId12"/>
    <sheet xmlns:r="http://schemas.openxmlformats.org/officeDocument/2006/relationships" name="Stockholders' Equity" sheetId="13" state="visible" r:id="rId13"/>
    <sheet xmlns:r="http://schemas.openxmlformats.org/officeDocument/2006/relationships" name="Final Tax Adjustment of Donna K" sheetId="14" state="visible" r:id="rId14"/>
    <sheet xmlns:r="http://schemas.openxmlformats.org/officeDocument/2006/relationships" name="Canadian Customs Duty Examinati" sheetId="15" state="visible" r:id="rId15"/>
    <sheet xmlns:r="http://schemas.openxmlformats.org/officeDocument/2006/relationships" name="Investment in Fabco Holding B.V" sheetId="16" state="visible" r:id="rId16"/>
    <sheet xmlns:r="http://schemas.openxmlformats.org/officeDocument/2006/relationships" name="Recent Adopted and Issued Accou" sheetId="17" state="visible" r:id="rId17"/>
    <sheet xmlns:r="http://schemas.openxmlformats.org/officeDocument/2006/relationships" name="Significant Accounting Policies" sheetId="18" state="visible" r:id="rId18"/>
    <sheet xmlns:r="http://schemas.openxmlformats.org/officeDocument/2006/relationships" name="Recent Adopted and Issued Acc_2" sheetId="19" state="visible" r:id="rId19"/>
    <sheet xmlns:r="http://schemas.openxmlformats.org/officeDocument/2006/relationships" name="Revenue Recognition (Tables)" sheetId="20" state="visible" r:id="rId20"/>
    <sheet xmlns:r="http://schemas.openxmlformats.org/officeDocument/2006/relationships" name="Fair Value of Financial Instr_2" sheetId="21" state="visible" r:id="rId21"/>
    <sheet xmlns:r="http://schemas.openxmlformats.org/officeDocument/2006/relationships" name="Net Income per Common Share (Ta" sheetId="22" state="visible" r:id="rId22"/>
    <sheet xmlns:r="http://schemas.openxmlformats.org/officeDocument/2006/relationships" name="Notes Payable (Tables)" sheetId="23" state="visible" r:id="rId23"/>
    <sheet xmlns:r="http://schemas.openxmlformats.org/officeDocument/2006/relationships" name="Segments (Tables)" sheetId="24" state="visible" r:id="rId24"/>
    <sheet xmlns:r="http://schemas.openxmlformats.org/officeDocument/2006/relationships" name="Stockholders' Equity (Tables)" sheetId="25" state="visible" r:id="rId25"/>
    <sheet xmlns:r="http://schemas.openxmlformats.org/officeDocument/2006/relationships" name="Basis of Presentation (Detail T" sheetId="26" state="visible" r:id="rId26"/>
    <sheet xmlns:r="http://schemas.openxmlformats.org/officeDocument/2006/relationships" name="Revenue Recognition (Details)" sheetId="27" state="visible" r:id="rId27"/>
    <sheet xmlns:r="http://schemas.openxmlformats.org/officeDocument/2006/relationships" name="Revenue Recognition (Details 1)" sheetId="28" state="visible" r:id="rId28"/>
    <sheet xmlns:r="http://schemas.openxmlformats.org/officeDocument/2006/relationships" name="Revenue Recognition (Detail Tex" sheetId="29" state="visible" r:id="rId29"/>
    <sheet xmlns:r="http://schemas.openxmlformats.org/officeDocument/2006/relationships" name="Inventories (Detail Textuals)" sheetId="30" state="visible" r:id="rId30"/>
    <sheet xmlns:r="http://schemas.openxmlformats.org/officeDocument/2006/relationships" name="Fair Value of Financial Instr_3" sheetId="31" state="visible" r:id="rId31"/>
    <sheet xmlns:r="http://schemas.openxmlformats.org/officeDocument/2006/relationships" name="Net Income per Common Share - R" sheetId="32" state="visible" r:id="rId32"/>
    <sheet xmlns:r="http://schemas.openxmlformats.org/officeDocument/2006/relationships" name="Net Income per Common Share (De" sheetId="33" state="visible" r:id="rId33"/>
    <sheet xmlns:r="http://schemas.openxmlformats.org/officeDocument/2006/relationships" name="Notes Payable (Details)" sheetId="34" state="visible" r:id="rId34"/>
    <sheet xmlns:r="http://schemas.openxmlformats.org/officeDocument/2006/relationships" name="Notes Payable (Detail Textuals)" sheetId="35" state="visible" r:id="rId35"/>
    <sheet xmlns:r="http://schemas.openxmlformats.org/officeDocument/2006/relationships" name="Segments - Information regardin" sheetId="36" state="visible" r:id="rId36"/>
    <sheet xmlns:r="http://schemas.openxmlformats.org/officeDocument/2006/relationships" name="Segments - Information of total" sheetId="37" state="visible" r:id="rId37"/>
    <sheet xmlns:r="http://schemas.openxmlformats.org/officeDocument/2006/relationships" name="Segments (Detail Textuals)" sheetId="38" state="visible" r:id="rId38"/>
    <sheet xmlns:r="http://schemas.openxmlformats.org/officeDocument/2006/relationships" name="Stockholders' Equity (Details)" sheetId="39" state="visible" r:id="rId39"/>
    <sheet xmlns:r="http://schemas.openxmlformats.org/officeDocument/2006/relationships" name="Stockholders' Equity (Detail Te" sheetId="40" state="visible" r:id="rId40"/>
    <sheet xmlns:r="http://schemas.openxmlformats.org/officeDocument/2006/relationships" name="Final Tax Adjustment of Donna_2" sheetId="41" state="visible" r:id="rId41"/>
    <sheet xmlns:r="http://schemas.openxmlformats.org/officeDocument/2006/relationships" name="Canadian Customs Duty Examina_2" sheetId="42" state="visible" r:id="rId42"/>
    <sheet xmlns:r="http://schemas.openxmlformats.org/officeDocument/2006/relationships" name="Investment in Fabco Holding B_2" sheetId="43" state="visible" r:id="rId43"/>
  </sheets>
  <definedNames/>
  <calcPr calcId="124519" fullCalcOnLoad="1"/>
</workbook>
</file>

<file path=xl/sharedStrings.xml><?xml version="1.0" encoding="utf-8"?>
<sst xmlns="http://schemas.openxmlformats.org/spreadsheetml/2006/main" uniqueCount="326">
  <si>
    <t>Document and Entity Information - shares</t>
  </si>
  <si>
    <t>9 Months Ended</t>
  </si>
  <si>
    <t>Oct. 31, 2018</t>
  </si>
  <si>
    <t>Dec. 03, 2018</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Small Business</t>
  </si>
  <si>
    <t>false</t>
  </si>
  <si>
    <t>Entity Emerging Growth Company</t>
  </si>
  <si>
    <t>Entity Common Stock Shares Outstanding</t>
  </si>
  <si>
    <t>Document Type</t>
  </si>
  <si>
    <t>10-Q</t>
  </si>
  <si>
    <t>Document Period End Date</t>
  </si>
  <si>
    <t>Oct. 31,
		2018</t>
  </si>
  <si>
    <t>Amendment Flag</t>
  </si>
  <si>
    <t>Document Fiscal Year Focus</t>
  </si>
  <si>
    <t>Document Fiscal Period Focus</t>
  </si>
  <si>
    <t>Q3</t>
  </si>
  <si>
    <t>CONDENSED CONSOLIDATED BALANCE SHEETS - USD ($) $ in Thousands</t>
  </si>
  <si>
    <t>Jan. 31, 2018</t>
  </si>
  <si>
    <t>Oct. 31, 2017</t>
  </si>
  <si>
    <t>Current assets</t>
  </si>
  <si>
    <t>Cash and cash equivalents</t>
  </si>
  <si>
    <t>Accounts receivable, net of allowance for doubtful accounts</t>
  </si>
  <si>
    <t>[1]</t>
  </si>
  <si>
    <t>Inventories</t>
  </si>
  <si>
    <t>Prepaid income taxes</t>
  </si>
  <si>
    <t>Prepaid expenses and other current assets</t>
  </si>
  <si>
    <t>Total current assets</t>
  </si>
  <si>
    <t>Investments in unconsolidated affiliates</t>
  </si>
  <si>
    <t>Property and equipment, net</t>
  </si>
  <si>
    <t>Other assets, net</t>
  </si>
  <si>
    <t>Other intangibles, net</t>
  </si>
  <si>
    <t>Deferred income tax assets, net</t>
  </si>
  <si>
    <t>Trademarks</t>
  </si>
  <si>
    <t>Goodwill</t>
  </si>
  <si>
    <t>Total assets</t>
  </si>
  <si>
    <t>Current liabilities</t>
  </si>
  <si>
    <t>Income tax payable</t>
  </si>
  <si>
    <t>Accounts payable</t>
  </si>
  <si>
    <t>Accrued expenses</t>
  </si>
  <si>
    <t>Customer refund liabilities</t>
  </si>
  <si>
    <t>Total current liabilities</t>
  </si>
  <si>
    <t>Notes payable, net of discount and unamortized issuance costs</t>
  </si>
  <si>
    <t>Deferred income tax liabilities, net</t>
  </si>
  <si>
    <t>Other non-current liabilities</t>
  </si>
  <si>
    <t>Total liabilities</t>
  </si>
  <si>
    <t>Stockholders' Equity</t>
  </si>
  <si>
    <t>Preferred stock; 1,000 shares authorized; no shares issued</t>
  </si>
  <si>
    <t xml:space="preserve"> </t>
  </si>
  <si>
    <t>Common stock - $0.01 par value; 120,000 shares authorized; 49,356, 49,219 and 49,196 shares issued, respectively</t>
  </si>
  <si>
    <t>Additional paid-in capital</t>
  </si>
  <si>
    <t>Accumulated other comprehensive loss</t>
  </si>
  <si>
    <t>Retained earnings</t>
  </si>
  <si>
    <t>Common stock held in treasury, at cost - 0, 106 and 115 shares, respectively</t>
  </si>
  <si>
    <t>Total stockholders' equity</t>
  </si>
  <si>
    <t>Total liabilities and stockholders' equity</t>
  </si>
  <si>
    <t>Also, net of accrued returns and sales discounts</t>
  </si>
  <si>
    <t>CONDENSED CONSOLIDATED BALANCE SHEETS (Parentheticals) - $ / shares shares in Thousands</t>
  </si>
  <si>
    <t>Statement Of Financial Position [Abstract]</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AND COMPREHENSIVE INCOME - USD ($) shares in Thousands, $ in Thousands</t>
  </si>
  <si>
    <t>3 Months Ended</t>
  </si>
  <si>
    <t>Income Statement [Abstract]</t>
  </si>
  <si>
    <t>Net sales</t>
  </si>
  <si>
    <t>Cost of goods sold</t>
  </si>
  <si>
    <t>[2]</t>
  </si>
  <si>
    <t>Gross profit</t>
  </si>
  <si>
    <t>Selling, general and administrative expenses</t>
  </si>
  <si>
    <t>Depreciation and amortization</t>
  </si>
  <si>
    <t>Operating profit</t>
  </si>
  <si>
    <t>Other income (loss)</t>
  </si>
  <si>
    <t>Interest and financing charges, net</t>
  </si>
  <si>
    <t>Income before income taxes</t>
  </si>
  <si>
    <t>Income tax expense</t>
  </si>
  <si>
    <t>Net income</t>
  </si>
  <si>
    <t>Basic:</t>
  </si>
  <si>
    <t>Net income per common share (in dollars per share)</t>
  </si>
  <si>
    <t>Weighted average number of shares outstanding (in shares)</t>
  </si>
  <si>
    <t>Diluted:</t>
  </si>
  <si>
    <t>Other comprehensive income:</t>
  </si>
  <si>
    <t>Foreign currency translation adjustments</t>
  </si>
  <si>
    <t>Other comprehensive income (loss)</t>
  </si>
  <si>
    <t>Comprehensive income</t>
  </si>
  <si>
    <t>Certain reclassifications have been made between the wholesale operations segment and the elimination column as a result of sales eliminations within the wholesale operations segment being misclassified as inter-segment eliminations.</t>
  </si>
  <si>
    <t>Certain reclassifications have been made as a result of the Company’s reclassifying the impact of certain components of foreign currency gain (loss) from cost of goods sold and interest expense to other income.</t>
  </si>
  <si>
    <t>CONDENSED CONSOLIDATED STATEMENTS OF CASH FLOWS - USD ($) $ in Thousands</t>
  </si>
  <si>
    <t>Cash flows from operating activities</t>
  </si>
  <si>
    <t>Adjustments to reconcile net income to net cash used in operating activities:</t>
  </si>
  <si>
    <t>Loss on disposal of fixed assets</t>
  </si>
  <si>
    <t>Dividend received from equity investment</t>
  </si>
  <si>
    <t>Equity loss in unconsolidated affiliates</t>
  </si>
  <si>
    <t>Share-based compensation</t>
  </si>
  <si>
    <t>Deferred financing charges and debt discount amortization</t>
  </si>
  <si>
    <t>Changes in operating assets and liabilities:</t>
  </si>
  <si>
    <t>Accounts receivable, net</t>
  </si>
  <si>
    <t>Income taxes, net</t>
  </si>
  <si>
    <t>Accounts payable, accrued expenses and other liabilities</t>
  </si>
  <si>
    <t>Net cash used in operating activities</t>
  </si>
  <si>
    <t>Cash flows from investing activities</t>
  </si>
  <si>
    <t>Capital expenditures</t>
  </si>
  <si>
    <t>Investment in unconsolidated affiliate</t>
  </si>
  <si>
    <t>Net cash used in investing activities</t>
  </si>
  <si>
    <t>Cash flows from financing activities</t>
  </si>
  <si>
    <t>Repayment of borrowings - revolving facility</t>
  </si>
  <si>
    <t>Proceeds from borrowings - revolving facility</t>
  </si>
  <si>
    <t>Proceeds from exercise of equity awards</t>
  </si>
  <si>
    <t>Taxes paid for net share settlements</t>
  </si>
  <si>
    <t>Net cash provided by financing activities</t>
  </si>
  <si>
    <t>Net increase (decrease) in cash and cash equivalents</t>
  </si>
  <si>
    <t>Cash and cash equivalents at beginning of period</t>
  </si>
  <si>
    <t>Cash and cash equivalents at end of period</t>
  </si>
  <si>
    <t>Cash payments:</t>
  </si>
  <si>
    <t>Interest, net</t>
  </si>
  <si>
    <t>Income tax payments, net</t>
  </si>
  <si>
    <t>Basis of Presentation</t>
  </si>
  <si>
    <t>Accounting Policies [Abstract]</t>
  </si>
  <si>
    <t>Note 1 – Basis of Presentation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several of its proprietary brands under various product categories.
The Company consolidates the accounts of all its wholly-owned subsidiaries. KL North America BV (“KLNA”) and Fabco Holding B.V. (“Fabco”) are Dutch limited liability companies that are joint ventures 49% owned by the Company. Karl Lagerfeld Holding B.V. (“KLH”)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NA, Fabco and KLH report results on a calendar year basis rather than on the January 31 fiscal year basis used by the Company. Accordingly, the results of Vilebrequin, KLNA, Fabco and KLH are, and will be, included in our financial statements for the quarter ended or ending closest to G-III’s fiscal quarter. For example, with respect to our results for the nine-month period ended October 31, 2018, the results of Vilebrequin, KLNA, Fabco and KLH are included for the nine-month period ended September 30, 2018. The Company’s retail operations segment uses a 52/53‑week fiscal year. The Company’s three and nine-month periods ended October 31, 2018 and 2017 were a 13‑week fiscal quarter and a 39‑week fiscal period, respectively, for both periods for the retail operations segment. For fiscal 2019 and 2018, the three and nine month periods for the retail operations segment ended on November 3, 2018 and October 28, 2017, respectively.
The results for the three and nine-month periods ended October 31, 2018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8 filed with the Securities and Exchange Commission (the “SEC”).
Assets and liabilities of the Company’s foreign operations, where the functional currency is not the U.S. Dollar (reporting currency),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within stockholders’ equity.
Certain reclassifications have been made to the Condensed Consolidated Statements of Income and Comprehensive Income as a result of the Company’s reclassifying the impact of certain components of foreign currency gain (loss) from cost of goods sold and interest expense to other income (loss).</t>
  </si>
  <si>
    <t>Revenue Recognition</t>
  </si>
  <si>
    <t>Revenue Recognition [Abstract]</t>
  </si>
  <si>
    <t>Note 2 – Revenue Recognition
On February 1, 2018, the Company adopted Accounting Standard Codification Topic 606 (“ASC 606”) using the modified retrospective method as of January 31, 2018. The Company recognized a cumulative effect adjustment to the opening balance of stockholders’ equity at February 1, 2018 that reduced stockholders’ equity by $53.7 million, net of tax, as a result of the adoption of ASC 606.
Prospectively, the adoption of ASC 606 primarily affects the timing of recognition of certain adjustments that are recorded in net sales for the wholesale operations segment. Under ASC 606,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The adoption of ASC 606 also resulted in prospectively changing the presentation of certain items on the Condensed Consolidated Balance Sheets and the Condensed Consolidated Statements of Income and Comprehensive Income. Under the prior guidance, the liability recorded in connection with variable consideration was recorded as a reduction to accounts receivable. With the adoption of ASC 606, these amounts have been classified as a current liability under “Customer refund liabilities” in the Condensed Consolidated Balance Sheet. Additionally, the Company now classifies cooperative advertising as a reduction of net sales in the Condensed Consolidated Statements of Income and Comprehensive Income. Previously, cooperative advertising was recorded in selling, general and administrative expenses.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The following tables summarize the impact of adopting ASC 606 on the Company’s Condensed Consolidated Balance Sheet as of October 31, 2018 and the Company’s Condensed Consolidated Statements of Income and Comprehensive Income for the three and nine months ended October 31, 2018:
October 31, 2018
(In thousands)
As Reported
Without Adoption
Impact of Adoption
Assets
Accounts receivable
$
819,636
$
646,333
$
173,303
Inventories
616,162
653,664
(37,502)
Prepaid expenses and other current assets
82,933
48,991
33,942
Deferred income tax assets, net
28,336
11,792
16,544
Liabilities
Accrued expenses
137,878
136,627
1,251
Customer refund liabilities
235,400
—
235,400
Equity
Retained earnings
734,800
785,164
(50,364)
For the three months ended October 31, 2018
(In thousands, except per share amounts)
As Reported
Without Adoption
Impact of Adoption
Net sales
$
1,072,982
$
1,081,879
$
(8,897)
Cost of goods sold
690,882
690,367
515
Selling, general and administrative expenses
232,052
240,916
(8,864)
Operating profit
140,015
140,563
(548)
Income tax expense
33,843
34,039
(196)
Net income
94,025
94,377
(352)
Net income per common share
Basic
1.91
1.92
(0.01)
Diluted
1.86
1.87
(0.01)
For the nine months ended October 31, 2018
(In thousands, except per share amounts)
As Reported
Without Adoption
Impact of Adoption
Net sales
$
2,309,423
$
2,322,675
$
(13,252)
Cost of goods sold
1,461,252
1,458,494
2,758
Selling, general and administrative expenses
632,983
653,602
(20,619)
Operating profit
186,320
181,711
4,609
Income tax expense
39,877
38,632
1,245
Net income
113,987
110,623
3,364
Net income per common share
Basic
2.32
2.25
0.07
Diluted
2.26
2.20
0.06
The adoption of ASC 606 had no net impact on the Company’s cash flows from operations.
Disaggregation of Revenue
In accordance with ASC 606, the Company elected to disclose its revenues by segment. Each segment presents its own characteristics with respect to the timing of revenue recognition and the type of customer. In addition, disaggregating revenues using a segment basis is consistent with how the Company’s Chief Operating Decision Maker manages the Company. The Company identified the wholesale operations segment and the retail operations segment as distinct sources of revenue.
Wholesale Operations Segment. Wholesale revenues include sales of products to retailers under owned, licensed and private label brands, as well as sales related to the Vilebrequin business. Wholesale revenues also include revenues from license agreements related to trademarks owned by the DKNY, Donna Karan, G.H. Bass, Andrew Marc and Vilebrequin businesses. Wholesale revenues are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As of October 31, 2018, revenues from license agreements represented an insignificant portion of wholesale revenues.
Retail Operations Segment. Retail store revenues are generated by direct sales to consumers through company-operated stores and product sales through the Company’s owned websites for the DKNY, Donna Karan, Wilsons, G.H. Bass, Andrew Marc and Karl Lagerfeld Paris businesses. Retail stores primarily consist of Wilsons Leather, G.H. Bass and DKNY retail stores, substantially all of which are operated as outlet stores. Retail operations segment revenues are recognized at the point of sale when the customer takes possession of the goods and tenders payment. E-commerce revenues primarily consist of sales to consumers through the Company’s e-commerce platforms. E-commerce revenue is recognized when a customer takes possession of the goods. Retail sales are recorded net of applicable sales tax.
Variable Consideration . The difference between the amount initially billed and the amount collected represents variable consideration. The Company may provide customers with discounts, rebates, credit returns and price reductions. The Company may also contribute to customers’ promotional activities or incur charges for compliance violations. These adjustments to the initial selling price often occur after the sales process is completed.
The Company identified the following elements of variable consideration:
Markdowns . Markdown allowances consist of accommodations in the form of price reductions to wholesale customers for purchased merchandise. In general, markdowns are granted to full price customers, such as department stores. Markdowns may vary year-over-year and are granted based on the performance of Company merchandise at customer retail stores.
Term Discounts. Term discounts represent a discount from the initial wholesale sales price to certain wholesale customers consistent with customary industry practice.
Sales Allowances . Sales allowances are reductions of the selling price agreed upon with wholesale customers. Sales allowances may be contractual or may be granted on a case-by-case basis. Non-contractual sales allowances may be granted in connection with billing adjustments and, in some cases, for product related issues.
Advertising Allowances . Advertising allowances consist of the Company’s financial participation in the promotional efforts of its wholesale customers. Wholesale customers may charge back a portion of the advertising expense incurred against open invoices. Advertising programs are generally agreed upon at the beginning of a season.
Other Allowances . General allowances consist of price reductions granted to a wholesale customer and may relate to the Company’s participation in costs incurred by the customer during the sales process, as well as price differences, shortages and charges for operational non-compliance.
Return of Merchandise . For wholesale customers, the Company may make accommodations for returns of merchandise that is underperforming at a customer’s retail stores. For retail customers, as a matter of Company policy, whether merchandise is purchased at the Company’s stores or on its e-commerce platforms, the consumer has up to 90 days to return merchandise from the date of purchase.
Variable consideration is estimated based on historical experience, current contractual and statutory requirements, specific known events and industry trends. The reserves for variable consideration are recorded under customer refund liabilities. As of October 31, 2018, customer refund liabilities amounted to $235.4 million. Customer refund liabilities were recorded as a reduction to accounts receivable as of January 31, 2018 and October 31, 2017. Historical return rates are calculated on a product line basis. The remainder of the historical rates for variable consideration are calculated by customer by product lines.
Contract Liabilities
The Company’s contract liabilities, which are recorded within accrued expenses in the accompanying Condensed Consolidated Balance Sheets, primarily consist of gift card liabilities and advance payments from licensees. In some of its retail concepts, the Company also runs a limited loyalty program where customers accumulate points redeemable for cash discount certificates that expire 90 days after issuance. Total contract liabilities were $4.2 million and $6.0 million at October 31, 2018 and January 31, 2018, respectively. The Company recognized $2.8 million in revenue for the three months ended October 31, 2018, which related to contract liabilities that existed at July 31, 2018. The Company recognized $4.9 million in revenue for the nine months ended October 31, 2018, which related to contract liabilities that existed at January 31, 2018. There were no contract assets recorded as of October 31, 2018 and January 31, 2018. Substantially all of the advance payments from licensees as of October 31, 2018 are expected to be recognized as revenue within the next twelve months.</t>
  </si>
  <si>
    <t>Inventory Disclosure [Abstract]</t>
  </si>
  <si>
    <t>Note 3 – Inventories
Substantially all of the Company’s inventories consist of finished goods. Wholesale inventories are stated at the lower of cost (determined by the first-in, first-out method) or net realizable value, which comprise a significant portion of the Company’s inventory. Retail inventories are valued at the lower of cost or market as determined by the retail inventory method. Vilebrequin inventories are stated at the lower of cost (determined by the weighted average method) or net realizable value.
The inventory return asset, which consists of the amount of goods that are anticipated to be returned by customers, represented $37.5 million, $39.4 million and $40.8 million as of October 31, 2018, January 31, 2018 and October 31, 2017, respectively. The inventory return asset is recorded within prepaid expenses and other current assets as of October 31, 2018 and within inventories as of January 31, 2018 and October 31, 2017.</t>
  </si>
  <si>
    <t>Fair Value of Financial Instruments</t>
  </si>
  <si>
    <t>Fair Value Disclosures [Abstract]</t>
  </si>
  <si>
    <t>Note 4 – Fair Value of Financial Instrument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arrying values and the estimated fair values of the Company’s debt instruments:
Carrying Value
Fair Value
October 31,
October 31,
January 31,
October 31,
October 31,
January 31,
Financial Instrument
Level
2018
2017
2018
2018
2017
2018
(In thousands)
Term loan
2
$
300,000
$
300,000
$
300,000
$
300,000
$
300,000
$
300,000
Revolving credit facility
2
309,599
349,648
12,003
309,599
349,648
12,003
Note issued to LVMH
3
95,345
90,239
91,667
95,345
90,239
91,667
The Company’s debt instruments are recorded at their carrying values in its condensed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For purposes of this fair value disclosure, the Company based its fair value estimate for the LVMH Note (as defined in Note 6) on the initial fair value as determined at the date of the acquisition of Donna Karan International (“DKI”) and records the amortization using the effective interest method over the term of the LVMH Note.
Non-Financial Assets and Liabilities
The Company’s non-financial assets, which primarily consist of goodwill, other intangible assets and property and equipment, are not required to be measured at fair value on a recurring basis and are reported at carrying value. Howeve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No events or circumstances indicate an impairment has been identified subsequent to the Company’s January 31, 2018 impairment testing.</t>
  </si>
  <si>
    <t>Net Income per Common Share</t>
  </si>
  <si>
    <t>Note 5 – Net Income per Common Share
Basic net income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awards and stock options outstanding during the period. Approximately 344,000 and 1,000,000 shares of common stock have been excluded from the diluted net income per share calculation for the three months ended October 31, 2018 and 2017, respectively. Approximately 330,000 and 1,100,000 shares of common stock have been excluded from the diluted net income per share calculation for the nine months ended October 31, 2018 and 2017, respectively. All share-based payments outstanding that vest based on the achievement of performance and/or market price conditions, and for which the respective performance and/or market price conditions have not been achieved, have been excluded from the diluted per share calculation.
The following table reconciles the numerators and denominators used in the calculation of basic and diluted net income per share:
Three Months Ended October 31,
Nine Months Ended October 31,
2018
2017
2018
2017
(In thousands, except per share amounts)
Net income
$
94,025
$
81,625
$
113,987
$
62,666
Basic net income per share:
Basic common shares
49,231
48,846
49,176
48,729
Basic net income per share
$
1.91
$
1.67
$
2.32
$
1.29
Diluted net income per share:
Basic common shares
49,231
48,846
49,176
48,729
Diluted restricted stock awards and stock options
1,263
682
1,169
681
Diluted common shares
50,494
49,528
50,345
49,410
Diluted net income per share
$
1.86
$
1.65
$
2.26
$
1.27</t>
  </si>
  <si>
    <t>Notes Payable</t>
  </si>
  <si>
    <t>Debt Disclosure [Abstract]</t>
  </si>
  <si>
    <t>Note 6 – Notes Payable
Long-term debt consists of the following:
October 31, 2018
October 31, 2017
January 31, 2018
(In thousands)
Term loan
$
300,000
$
300,000
$
300,000
Revolving credit facility
309,599
349,648
12,003
Note issued to LVMH
125,000
125,000
125,000
Subtotal
734,599
774,648
437,003
Less: Net debt issuance costs (1)
(10,667)
(13,279)
(12,626)
Debt discount
(29,655)
(34,761)
(33,333)
Total
$
694,277
$
726,608
$
391,044
(1)
Does not include debt issuance costs, net of amortization, totaling $7.7 million, $10.1 million and $9.5 million as of October 31, 2018, October 31, 2017 and January 31, 2018, respectively, related to the revolving credit facility. These debt issuance costs have been deferred and are classified within prepaid expenses and other current assets in the accompanying Condensed Consolidated Balance Sheets in accordance with Accounting Standards Update (“ASU”) 2015‑15.
Term Loan
In connection with the acquisition of DKI, the Company borrowed $350.0 million under a senior secured term loan facility (the “Term Loan”). On December 1, 2016, the Company prepaid $50.0 million in principal amount of the Term Loan. The Term Loan is payable on maturity in December 2022.
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October 31, 2018, interest under the Term Loan was being paid at an average rate of 7.36% per annum.
The Term Loan is secured by certain assets of the Company and certain of its subsidiaries. The Term Loan is required to be prepaid with the proceeds of certain asset sales if such proceeds are not applied as required by the agreement prior to specified deadlines. The Term Loan contains covenants that restrict the Company’s ability to, among other things, incur additional debt, sell or dispose certain assets, make certain investments, incur liens and enter into acquisitions. This loan also includes a mandatory prepayment provision based on excess cash flow as defined in the agreement. A first lien leverage covenant requires the Company to maintain a level of debt to EBITDA over the term of the agreement at a ratio as set forth in the agreement. As of October 31, 2018, the Company was in compliance with these covenants.
Revolving Credit Facility
Upon closing of the acquisition of DKI, the Company’s previous credit agreement was refinanced and replaced by a $650 million amended and restated credit agreement (the “revolving credit facility”). Amounts available under the revolving credit facility are subject to borrowing base formulas and over advances as specified in the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revolving credit facility agreement. As of October 31, 2018, interest under the revolving credit agreement was being paid at an average rate of 3.71% per annum. The revolving credit facility has a five-year term ending December 1, 2021. In addition to paying interest on any outstanding borrowings under the revolving credit facility, the Company is required to pay a commitment fee to the lenders under the credit agreement with respect to the unutilized commitments. The commitment fee accrues at a rate equal to 0.25% per annum on the average daily amount of the unutilized commitments.
As of October 31, 2018, the Company had $309.6 million of borrowings outstanding under the revolving credit facility, all of which are classified as long-term liabilities. As of October 31, 2018, there were outstanding trade and standby letters of credit amounting to $8.6 million and $3.4 million, respectively.
LVMH Note
As part of the consideration for the acquisition of DKI, the Company issued to LVMH Moet Hennessy Louis Vuitton Inc.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Accounting Standards Codification (“ASC”) 820 - Fair Value Measurements requires the note to be recorded at fair value at issuance. As a result, the Company recorded a debt discount in the amount of $40.0 million. This discount is being amortized as interest expense using the effective interest method over the term of the LVMH Note.</t>
  </si>
  <si>
    <t>Segments</t>
  </si>
  <si>
    <t>Segment Reporting [Abstract]</t>
  </si>
  <si>
    <t>Note 7 – Segments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sales also include revenues from license agreements related to trademarks owned by the DKNY, Donna Karan, G.H. Bass, Andrew Marc and Vilebrequin businesses. The retail operations segment consists primarily of Wilsons Leather, G.H. Bass and DKNY stores, as well as a limited number of Karl Lagerfeld Paris and Calvin Klein Performance stores. Sales through the Company’s owned websites, with the exception of Vilebrequin, are also included in the retail operations segment.
The following information is presented for the three and nine-month periods indicated below:
Three Months Ended October 31, 2018
Wholesale
Retail
Elimination (1)
Total
(In thousands)
Net sales
$
1,005,358
$
110,934
$
(43,310)
$
1,072,982
Cost of goods sold
677,011
57,181
(43,310)
690,882
Gross profit
328,347
53,753
—
382,100
Selling, general and administrative expenses
166,423
65,629
—
232,052
Depreciation and amortization
7,709
2,324
—
10,033
Operating profit (loss)
$
154,215
$
(14,200)
$
—
$
140,015
Three Months Ended October 31, 2017
Wholesale
Retail
Elimination (1)
Total
(In thousands)
Net sales (2)
$
966,820
$
118,709
$
(60,536)
$
1,024,993
Cost of goods sold (3)
636,636
57,797
(60,536)
633,897
Gross profit
330,184
60,912
—
391,096
Selling, general and administrative expenses
174,679
68,061
—
242,740
Depreciation and amortization
6,790
116
—
6,906
Operating profit (loss)
$
148,715
$
(7,265)
$
—
$
141,450
Nine Months Ended October 31, 2018
Wholesale
Retail
Elimination (1)
Total
(In thousands)
Net sales
$
2,077,628
$
322,115
$
(90,320)
$
2,309,423
Cost of goods sold
1,381,342
170,230
(90,320)
1,461,252
Gross profit
696,286
151,885
—
848,171
Selling, general and administrative expenses
439,014
193,969
—
632,983
Depreciation and amortization
22,192
6,676
—
28,868
Operating profit (loss)
$
235,080
$
(48,760)
$
—
$
186,320
Nine Months Ended October 31, 2017
Wholesale
Retail
Elimination (1)
Total
(In thousands)
Net sales (2)
$
1,887,902
$
324,329
$
(120,191)
$
2,092,040
Cost of goods sold (3)
1,251,372
165,058
(120,191)
1,296,239
Gross profit
636,530
159,271
—
795,801
Selling, general and administrative expenses
433,323
202,677
—
636,000
Depreciation and amortization
20,403
7,077
—
27,480
Operating profit (loss)
$
182,804
$
(50,483)
$
—
$
132,321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
(3)
Certain reclassifications have been made as a result of the Company’s reclassifying the impact of certain components of foreign currency gain (loss) from cost of goods sold and interest expense to other income.
The total assets for each of the Company’s reportable segments, as well as assets not allocated to a segment, are as follows:
October 31, 2018
October 31, 2017
January 31, 2018
(In thousands)
Wholesale
$
2,155,840
$
1,871,373
$
1,554,191
Retail
224,593
251,649
215,568
Corporate
170,635
136,031
145,418
Total assets
$
2,551,068
$
2,259,053
$
1,915,177</t>
  </si>
  <si>
    <t>Equity [Abstract]</t>
  </si>
  <si>
    <t>Note 8 – Stockholders’ Equity
Nine Months Ended October 31,
2018
2017
(In thousands)
Balance at beginning of period
$
1,120,689
$
1,021,236
Comprehensive income
103,943
74,889
Equity awards exercised/vested, net
56
1,532
Share-based compensation expense
14,876
15,362
Adjustments related to tax withholding for share-based compensation
(4,843)
(6,114)
Other
(38)
27
ASC 606 cumulative effect to retained earnings opening balance
(53,728)
—
Balance at end of period
$
1,180,955
$
1,106,932
For the three months ended October 31, 2018, the Company issued 117,774 shares of common stock and utilized 58,790 shares of treasury stock in connection with the vesting of equity awards. For the three months ended October 31, 2017, the Company issued 144,390 shares of common stock and utilized 228,378 shares of treasury stock in connection with the exercise or vesting of equity awards. For the nine months ended October 31, 2018, the Company issued 137,050 shares of common stock and utilized 106,043 shares of treasury stock in connection with the exercise or vesting of equity awards. For the nine months ended October 31, 2017, the Company issued 179,302 shares of common stock and utilized 261,208 shares of treasury stock in connection with the exercise or vesting of equity awards.</t>
  </si>
  <si>
    <t>Final Tax Adjustment of Donna Karan International acquisition</t>
  </si>
  <si>
    <t>Business Combinations [Abstract]</t>
  </si>
  <si>
    <t>Note 9 – Final Tax Adjustment of Donna Karan International Acquisition
In February 2018, the Company paid $4.6 million to LVMH for the final tax adjustment related to the Company’s election under Internal Revenue Code Section 338(h)(10) in connection with the acquisition of DKI.</t>
  </si>
  <si>
    <t>Canadian Customs Duty Examination</t>
  </si>
  <si>
    <t>Canadian Customs Duty Examination [Abstract]</t>
  </si>
  <si>
    <t>Note 10 – Canadian Customs Duty Examination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the date of the final report, October 27, 2017.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In March 2018, G-III Canada provided a bond to the CBSA to secure payment of the additional duties payable as a result of the reassessment required by the final audit report. The Company issued a bond in the amount of CAD$26.9 million ($20.9 million) representing customs duty and interest through December 31, 2017 that is claimed to be owed to the CBSA. In March 2018, the Company amended the duties filed for the month of January 2018 based on the new valuation method. The additional duty claimed to be owed for January 2018 was approximately CAD$1.4 million ($1.1 million). Beginning February 1, 2018, the Company began paying duties based on the new valuation method. The additional duties paid beginning on February 1, 2018 on the higher dutiable value will not be charged as an expense in the Company’s statement of operations, but will be recorded as a deferred expense until the appeal process has concluded. Expense amounts deferred for the three and nine months ended October 31, 2018, related to the higher dutiable values, were CAD$2.5 million ($ 1.9 million) and CAD$ 8.4 million ($6.4 million), respectively.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t>
  </si>
  <si>
    <t>Investment in Fabco Holding B.V.</t>
  </si>
  <si>
    <t>Note 11 – Investment in Fabco Holding B.V.
In August 2017, the Company entered into a joint venture agreement with Amlon Capital B.V. (“Amlon”) to produce and market women’s and men’s apparel and accessories pursuant to a long-term license for DKNY and Donna Karan in the People’s Republic of China, including Macau, Hong Kong and Taiwan. The Company owns 49% of this joint venture, with Amlon owning the remaining 51%. The joint venture was funded with $25.0 million of equity to be used to strengthen the DKNY and Donna Karan brands and accelerate the growth of the business in the region. Of that amount, the Company was required to contribute an aggregate of $10.0 million to the joint venture by August 2018. The Company funded $49,000 of that amount upon signing the joint venture agreement and in August 2018, the Company funded its remaining $9,951,000 obligation to the joint venture.</t>
  </si>
  <si>
    <t>Recent Adopted and Issued Accounting Pronouncements</t>
  </si>
  <si>
    <t>Accounting Changes And Error Corrections [Abstract]</t>
  </si>
  <si>
    <t>Note 12 – Recent Adopted and Issued Accounting Pronouncements
Recently Adopted Accounting Guidance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Public business entities with fiscal years beginning between December 15, 2017, and June 15, 2018, were not required to adopt the amendments until the interim period beginning after June 15, 2018. The Company adopted the provisions of ASU 2018‑03 during the third quarter of fiscal 2019. The adoption of ASU 2018‑03 did not have any impact on the Company’s condensed consolidated financial statements.
In May 2017, the Financial Accounting Standards Board (“FASB”) issued ASU 2017‑09, “Compensation — Stock Compensation (Topic 718): Scope of Modification Accounting.” ASU 2017‑09 provides clarification as to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densed consolidated financial statements.
In December 2017, the SEC staff issued Staff Accounting Bulletin 118 (“SAB 118”) to provide guidance for companies that had not completed their accounting for the income tax effects of the Tax Cuts and Jobs Act (“TCJA”). Due to the complexities of the TCJA, the Company’s final tax liability may materially differ from provisional estimates due to additional guidance and regulations issued by the U.S. Treasury Department, the Internal Revenue Service ("IRS") and state and local tax authorities. G-III will finalize its accounting for the TCJA during the one-year measurement period, and any adjustments to the provisional amounts will be included in income tax expense or benefit in the appropriate periods, and disclosed if material, in accordance with guidance provided by SAB 118. As of October 31, 2018, the Company has not identified or recorded adjustments to the provisional amounts previously disclosed in its Annual Report on Form 10‑K for the year ended January 31, 2018.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densed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densed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ASU 2016‑15,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densed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adopted the provisions of ASU 2016‑15 during the first quarter of fiscal 2019. The adoption of ASU 2016‑15 did not have a material impact on the Company’s condensed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were intended to render more detailed implementation guidance with the expectation of reducing the degree of judgment necessary to comply with Topi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pronouncement using a modified retrospective approach. The Company performed an analysis of its current revenue streams worldwide and identified changes that resulted from the adoption of the new guidance. The Company implemented changes to its accounting processes and controls to support the new revenue recognition and disclosure requirements. The adoption of Topi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Note 2 for further details with respect to the adoption of this guidance by the Company.
Issued Accounting Guidance Being Evaluated for Adoption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is effective for fiscal years beginning after December 15, 2018, and interim periods within those fiscal years. Early adoption of ASU 2018‑07 is permitted for all entities, but no earlier than the date on which an entity adopts ASC 606. The Company does not expect ASU 2018‑07 to have an impact on its condensed consolidated financial statements.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amendments to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8-11, “Leases (Topic 842) – Targeted Improvements”, ASU 2018-10, “Codification Improvements to Topic 842, Leases” an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With the issuance of ASU 2018-11, the FASB has provided entities with an additional transition method which will not require adjustments to comparative periods or require modified disclosures in those comparative periods. The guidance is effective for public entities for fiscal years beginning after December 15, 2018, and interim periods within those fiscal years. Early adoption is permitted. The Company is currently assessing the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t>
  </si>
  <si>
    <t>Significant Accounting Policies (Policies)</t>
  </si>
  <si>
    <t>Recent Adopted and Issued Accounting Pronouncements (Policies)</t>
  </si>
  <si>
    <t>Recent Adopted and Issued Accounting Pronouncements
Recently Adopted Accounting Guidance
In February 2018, the FASB issued ASU 2018‑03, “Technical Corrections and Improvements to Financial Instruments – Overall (Subtopic 825‑10): Recognition and Measurement of Financial Assets and Financial Liabilities”, which makes technical corrections to certain aspects of ASU 2016‑01 (on recognition of financial assets and financial liabilities), including the following: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Public business entities with fiscal years beginning between December 15, 2017, and June 15, 2018, were not required to adopt the amendments until the interim period beginning after June 15, 2018. The Company adopted the provisions of ASU 2018‑03 during the third quarter of fiscal 2019. The adoption of ASU 2018‑03 did not have any impact on the Company’s condensed consolidated financial statements.
In May 2017, the Financial Accounting Standards Board (“FASB”) issued ASU 2017‑09, “Compensation — Stock Compensation (Topic 718): Scope of Modification Accounting.” ASU 2017‑09 provides clarification as to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ASU 2017‑09 are effective for reporting periods beginning after December 15, 2017. The Company adopted the provisions of ASU 2017‑09 during the first quarter of fiscal 2019. The adoption of ASU 2017‑09 did not have any impact on the Company’s condensed consolidated financial statements.
In December 2017, the SEC staff issued Staff Accounting Bulletin 118 (“SAB 118”) to provide guidance for companies that had not completed their accounting for the income tax effects of the Tax Cuts and Jobs Act (“TCJA”). Due to the complexities of the TCJA, the Company’s final tax liability may materially differ from provisional estimates due to additional guidance and regulations issued by the U.S. Treasury Department, the Internal Revenue Service ("IRS") and state and local tax authorities. G-III will finalize its accounting for the TCJA during the one-year measurement period, and any adjustments to the provisional amounts will be included in income tax expense or benefit in the appropriate periods, and disclosed if material, in accordance with guidance provided by SAB 118. As of October 31, 2018, the Company has not identified or recorded adjustments to the provisional amounts previously disclosed in its Annual Report on Form 10‑K for the year ended January 31, 2018.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The Company adopted the provisions of ASU 2017‑01 during the first quarter of fiscal 2019. The adoption of ASU 2017‑01 did not have any impact on the Company’s condensed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adopted the provisions of ASU 2016‑16 during the first quarter of fiscal 2019. The adoption of ASU 2016‑16 did not have a material impact on the Company’s condensed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ASU 2016‑15, entities must apply the guidance retrospectively to all periods presented but may apply it prospectively if retrospective application would be impracticable. The Company adopted the provisions of ASU 2016‑15 during the first quarter of fiscal 2019. The adoption of ASU 2016‑15 did not have a material impact on the Company’s condensed consolidated financial statements.
In January 2016, the FASB issued ASU 2016‑01, “Financial Instruments — Overall (Subtopic 825‑10): Recognition and Measurement of Financial Assets and Financial Liabilities.” This standard (i) modifies how entities measure equity investments and present changes in the fair value of financial liabilities, (ii) simplifies the impairment assessment of equity investments without readily determinable fair values by requiring a qualitative assessment to identify impairment, (iii) changes presentation and disclosure requirements and (iv)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adopted the provisions of ASU 2016‑15 during the first quarter of fiscal 2019. The adoption of ASU 2016‑15 did not have a material impact on the Company’s condensed consolidated financial statements.
In May 2014, the FASB issued ASU 2014‑09, “Revenue from Contracts with Customers (Topic 606).” This update replaces the previous revenue recognition guidance in GAAP and requires an entity to recognize the amount of revenue to which it expects to be entitled for the transfer of promised goods or services to customers. The FASB clarified this guidance by issuing ASU 2017‑13, “Amendments to SEC Paragraphs Pursuant to the Staff Announcement at the July 20, 2017 EITF Meeting and Rescission of Prior SEC Staff Announcements and Observer Comments”;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 amendments to ASU 2014‑09 were intended to render more detailed implementation guidance with the expectation of reducing the degree of judgment necessary to comply with Topic 606. These new standards have the same effective date as ASU 2014‑09 and were effective for public entities for fiscal years beginning after December 15, 2017, and interim periods within those fiscal years. The Company adopted the provisions of ASU 2014‑09, as subsequently amended, during the first quarter of fiscal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pronouncement using a modified retrospective approach. The Company performed an analysis of its current revenue streams worldwide and identified changes that resulted from the adoption of the new guidance. The Company implemented changes to its accounting processes and controls to support the new revenue recognition and disclosure requirements. The adoption of Topic 606 primarily affects the wholesale operations segment in the timing of recognition of certain adjustments that were recorded in net sales. For example, the Company previously recorded markdowns and certain customer allowances when the liability was known or incurred. Please refer to Note 2 for further details with respect to the adoption of this guidance by the Company.
Issued Accounting Guidance Being Evaluated for Adoption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 of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is effective for fiscal years beginning after December 15, 2018, and interim periods within those fiscal years. Early adoption of ASU 2018‑07 is permitted for all entities, but no earlier than the date on which an entity adopts ASC 606. The Company does not expect ASU 2018‑07 to have an impact on its condensed consolidated financial statements.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amendments to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of ASU 2018‑02 should be applied either in the period of adoption or retrospectively to each period (or periods) in which the effect of the change in the U.S. federal corporate income tax rate in the TCJA is recognized. The Company is currently assessing the impact that adopting ASU 2018‑02 will have on its financial statements and footnote disclosures.
In February 2016, the FASB issued ASU 2016‑02, “Leases (Topic 842).” The primary difference between the current requirement under GAAP and ASU 2016‑02 is the recognition of lease assets and lease liabilities by lessees for those leases classified as operating leases. The FASB has continued to clarify this guidance and most recently issued ASU 2018-11, “Leases (Topic 842) – Targeted Improvements”, ASU 2018-10, “Codification Improvements to Topic 842, Leases” and ASU 2017‑13, “Amendments to SEC Paragraphs Pursuant to the Staff Announcement at the July 20, 2017 EITF Meeting and Rescission of Prior SEC Staff Announcements and Observer Comment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With the issuance of ASU 2018-11, the FASB has provided entities with an additional transition method which will not require adjustments to comparative periods or require modified disclosures in those comparative periods. The guidance is effective for public entities for fiscal years beginning after December 15, 2018, and interim periods within those fiscal years. Early adoption is permitted. The Company is currently assessing the impact of ASU 2016‑02 on its consolidated financial statements. Given the Company’s significant number of leases, the Company expects this standard will result in a significant increase to its long-term assets and liabilities, but does not expect it to have a material impact on its statements of operations. The Company is required to adopt the new standard in the first quarter of fiscal 2020 and does not expect to early adopt this new standard.</t>
  </si>
  <si>
    <t>Revenue Recognition (Tables)</t>
  </si>
  <si>
    <t>ASU 2014-09</t>
  </si>
  <si>
    <t>Revenue, Initial Application Period Cumulative Effect Transition [Line Items]</t>
  </si>
  <si>
    <t>Schedule of impact of adopting ASC 606</t>
  </si>
  <si>
    <t>October 31, 2018
(In thousands)
As Reported
Without Adoption
Impact of Adoption
Assets
Accounts receivable
$
819,636
$
646,333
$
173,303
Inventories
616,162
653,664
(37,502)
Prepaid expenses and other current assets
82,933
48,991
33,942
Deferred income tax assets, net
28,336
11,792
16,544
Liabilities
Accrued expenses
137,878
136,627
1,251
Customer refund liabilities
235,400
—
235,400
Equity
Retained earnings
734,800
785,164
(50,364)
For the three months ended October 31, 2018
(In thousands, except per share amounts)
As Reported
Without Adoption
Impact of Adoption
Net sales
$
1,072,982
$
1,081,879
$
(8,897)
Cost of goods sold
690,882
690,367
515
Selling, general and administrative expenses
232,052
240,916
(8,864)
Operating profit
140,015
140,563
(548)
Income tax expense
33,843
34,039
(196)
Net income
94,025
94,377
(352)
Net income per common share
Basic
1.91
1.92
(0.01)
Diluted
1.86
1.87
(0.01)
For the nine months ended October 31, 2018
(In thousands, except per share amounts)
As Reported
Without Adoption
Impact of Adoption
Net sales
$
2,309,423
$
2,322,675
$
(13,252)
Cost of goods sold
1,461,252
1,458,494
2,758
Selling, general and administrative expenses
632,983
653,602
(20,619)
Operating profit
186,320
181,711
4,609
Income tax expense
39,877
38,632
1,245
Net income
113,987
110,623
3,364
Net income per common share
Basic
2.32
2.25
0.07
Diluted
2.26
2.20
0.06</t>
  </si>
  <si>
    <t>Fair Value of Financial Instruments (Tables)</t>
  </si>
  <si>
    <t>Schedule of carrying values and estimated fair values of debt instruments</t>
  </si>
  <si>
    <t>Carrying Value
Fair Value
October 31,
October 31,
January 31,
October 31,
October 31,
January 31,
Financial Instrument
Level
2018
2017
2018
2018
2017
2018
(In thousands)
Term loan
2
$
300,000
$
300,000
$
300,000
$
300,000
$
300,000
$
300,000
Revolving credit facility
2
309,599
349,648
12,003
309,599
349,648
12,003
Note issued to LVMH
3
95,345
90,239
91,667
95,345
90,239
91,667</t>
  </si>
  <si>
    <t>Net Income per Common Share (Tables)</t>
  </si>
  <si>
    <t>Schedule of reconciliation between basic and diluted net income per share</t>
  </si>
  <si>
    <t>Three Months Ended October 31,
Nine Months Ended October 31,
2018
2017
2018
2017
(In thousands, except per share amounts)
Net income
$
94,025
$
81,625
$
113,987
$
62,666
Basic net income per share:
Basic common shares
49,231
48,846
49,176
48,729
Basic net income per share
$
1.91
$
1.67
$
2.32
$
1.29
Diluted net income per share:
Basic common shares
49,231
48,846
49,176
48,729
Diluted restricted stock awards and stock options
1,263
682
1,169
681
Diluted common shares
50,494
49,528
50,345
49,410
Diluted net income per share
$
1.86
$
1.65
$
2.26
$
1.27</t>
  </si>
  <si>
    <t>Notes Payable (Tables)</t>
  </si>
  <si>
    <t>Schedule of long-term debt</t>
  </si>
  <si>
    <t>October 31, 2018
October 31, 2017
January 31, 2018
(In thousands)
Term loan
$
300,000
$
300,000
$
300,000
Revolving credit facility
309,599
349,648
12,003
Note issued to LVMH
125,000
125,000
125,000
Subtotal
734,599
774,648
437,003
Less: Net debt issuance costs (1)
(10,667)
(13,279)
(12,626)
Debt discount
(29,655)
(34,761)
(33,333)
Total
$
694,277
$
726,608
$
391,044
(1)
Does not include debt issuance costs, net of amortization, totaling $7.7 million, $10.1 million and $9.5 million as of October 31, 2018, October 31, 2017 and January 31, 2018, respectively, related to the revolving credit facility. These debt issuance costs have been deferred and are classified within prepaid expenses and other current assets in the accompanying Condensed Consolidated Balance Sheets in accordance with Accounting Standards Update (“ASU”) 2015‑15.</t>
  </si>
  <si>
    <t>Segments (Tables)</t>
  </si>
  <si>
    <t>Schedule of information regarding reportable segments</t>
  </si>
  <si>
    <t>Three Months Ended October 31, 2018
Wholesale
Retail
Elimination (1)
Total
(In thousands)
Net sales
$
1,005,358
$
110,934
$
(43,310)
$
1,072,982
Cost of goods sold
677,011
57,181
(43,310)
690,882
Gross profit
328,347
53,753
—
382,100
Selling, general and administrative expenses
166,423
65,629
—
232,052
Depreciation and amortization
7,709
2,324
—
10,033
Operating profit (loss)
$
154,215
$
(14,200)
$
—
$
140,015
Three Months Ended October 31, 2017
Wholesale
Retail
Elimination (1)
Total
(In thousands)
Net sales (2)
$
966,820
$
118,709
$
(60,536)
$
1,024,993
Cost of goods sold (3)
636,636
57,797
(60,536)
633,897
Gross profit
330,184
60,912
—
391,096
Selling, general and administrative expenses
174,679
68,061
—
242,740
Depreciation and amortization
6,790
116
—
6,906
Operating profit (loss)
$
148,715
$
(7,265)
$
—
$
141,450
Nine Months Ended October 31, 2018
Wholesale
Retail
Elimination (1)
Total
(In thousands)
Net sales
$
2,077,628
$
322,115
$
(90,320)
$
2,309,423
Cost of goods sold
1,381,342
170,230
(90,320)
1,461,252
Gross profit
696,286
151,885
—
848,171
Selling, general and administrative expenses
439,014
193,969
—
632,983
Depreciation and amortization
22,192
6,676
—
28,868
Operating profit (loss)
$
235,080
$
(48,760)
$
—
$
186,320
Nine Months Ended October 31, 2017
Wholesale
Retail
Elimination (1)
Total
(In thousands)
Net sales (2)
$
1,887,902
$
324,329
$
(120,191)
$
2,092,040
Cost of goods sold (3)
1,251,372
165,058
(120,191)
1,296,239
Gross profit
636,530
159,271
—
795,801
Selling, general and administrative expenses
433,323
202,677
—
636,000
Depreciation and amortization
20,403
7,077
—
27,480
Operating profit (loss)
$
182,804
$
(50,483)
$
—
$
132,321
(1)
Represents intersegment sales to the Company’s retail operations segment.
(2)
Certain reclassifications have been made between the wholesale operations segment and the elimination column as a result of sales eliminations within the wholesale operations segment being misclassified as inter-segment eliminations.
(3)
Certain reclassifications have been made as a result of the Company’s reclassifying the impact of certain components of foreign currency gain (loss) from cost of goods sold and interest expense to other income.</t>
  </si>
  <si>
    <t>Schedule of total assets for each reportable segments</t>
  </si>
  <si>
    <t>October 31, 2018
October 31, 2017
January 31, 2018
(In thousands)
Wholesale
$
2,155,840
$
1,871,373
$
1,554,191
Retail
224,593
251,649
215,568
Corporate
170,635
136,031
145,418
Total assets
$
2,551,068
$
2,259,053
$
1,915,177</t>
  </si>
  <si>
    <t>Stockholders' Equity (Tables)</t>
  </si>
  <si>
    <t>Schedule of stockholders equity</t>
  </si>
  <si>
    <t>Nine Months Ended October 31,
2018
2017
(In thousands)
Balance at beginning of period
$
1,120,689
$
1,021,236
Comprehensive income
103,943
74,889
Equity awards exercised/vested, net
56
1,532
Share-based compensation expense
14,876
15,362
Adjustments related to tax withholding for share-based compensation
(4,843)
(6,114)
Other
(38)
27
ASC 606 cumulative effect to retained earnings opening balance
(53,728)
—
Balance at end of period
$
1,180,955
$
1,106,932</t>
  </si>
  <si>
    <t>Basis of Presentation (Detail Textuals)</t>
  </si>
  <si>
    <t>KL North America BV (“KLNA”) and Fabco Holding B.V. (“Fabco”)</t>
  </si>
  <si>
    <t>Schedule of Equity Method Investments [Line Items]</t>
  </si>
  <si>
    <t>Percentage of ownership interest</t>
  </si>
  <si>
    <t>49.00%</t>
  </si>
  <si>
    <t>Karl Lagerfeld Holding B.V. ("KLH")</t>
  </si>
  <si>
    <t>19.00%</t>
  </si>
  <si>
    <t>Revenue Recognition (Details) - USD ($) $ in Thousands</t>
  </si>
  <si>
    <t>Assets</t>
  </si>
  <si>
    <t>Liabilities</t>
  </si>
  <si>
    <t>Equity</t>
  </si>
  <si>
    <t>Without Adoption of ASC 606</t>
  </si>
  <si>
    <t>Impact of Adoption of ASC 606</t>
  </si>
  <si>
    <t>Revenue Recognition (Details 1) - USD ($) $ / shares in Units, $ in Thousands</t>
  </si>
  <si>
    <t>Net income per common share</t>
  </si>
  <si>
    <t>Basic (in dollars per share)</t>
  </si>
  <si>
    <t>Diluted (in dollars per share)</t>
  </si>
  <si>
    <t>Revenue Recognition (Detail Textuals) - USD ($) $ in Thousands</t>
  </si>
  <si>
    <t>Feb. 01, 2018</t>
  </si>
  <si>
    <t>Revenue recognized</t>
  </si>
  <si>
    <t>Customer refund liability</t>
  </si>
  <si>
    <t>Contract liability</t>
  </si>
  <si>
    <t>Reduction in stockholders equity</t>
  </si>
  <si>
    <t>Inventories (Detail Textuals) - USD ($) $ in Millions</t>
  </si>
  <si>
    <t>Anticipated inventory return asset</t>
  </si>
  <si>
    <t>Fair Value of Financial Instruments (Details) - USD ($) $ in Thousands</t>
  </si>
  <si>
    <t>Debt Instrument [Line Items]</t>
  </si>
  <si>
    <t>Debt instruments, carrying value</t>
  </si>
  <si>
    <t>Term loan</t>
  </si>
  <si>
    <t>Revolving credit facility</t>
  </si>
  <si>
    <t>Note issued to LVMH</t>
  </si>
  <si>
    <t>Level 2 | Term loan</t>
  </si>
  <si>
    <t>Debt instruments, fair value</t>
  </si>
  <si>
    <t>Level 2 | Revolving credit facility</t>
  </si>
  <si>
    <t>Level 3 | Note issued to LVMH</t>
  </si>
  <si>
    <t>Net Income per Common Share - Reconciliation between basic and diluted net income per share (Details) - USD ($) $ / shares in Units, shares in Thousands, $ in Thousands</t>
  </si>
  <si>
    <t>Net income (in dollars)</t>
  </si>
  <si>
    <t>Basic net income per share:</t>
  </si>
  <si>
    <t>Basic common shares</t>
  </si>
  <si>
    <t>Basic net income per share (in dollars per share)</t>
  </si>
  <si>
    <t>Diluted net income per share:</t>
  </si>
  <si>
    <t>Diluted restricted stock awards and stock options</t>
  </si>
  <si>
    <t>Diluted common shares</t>
  </si>
  <si>
    <t>Diluted net income per share (in dollars per share)</t>
  </si>
  <si>
    <t>Net Income per Common Share (Detail Textuals) - shares</t>
  </si>
  <si>
    <t>Common stock excluded from the diluted net income per share calculation</t>
  </si>
  <si>
    <t>Notes Payable (Details) - USD ($) $ in Thousands</t>
  </si>
  <si>
    <t>Subtotal</t>
  </si>
  <si>
    <t>Less: Net debt issuance costs</t>
  </si>
  <si>
    <t>Debt discount</t>
  </si>
  <si>
    <t>Total</t>
  </si>
  <si>
    <t>Does not include debt issuance costs, net of amortization, totaling $7.7 million, $10.1 million and $9.5 million as of October 31, 2018, October 31, 2017 and January 31, 2018, respectively, related to the revolving credit facility. These debt issuance costs have been deferred and are classified within prepaid expenses and other current assets in the accompanying Condensed Consolidated Balance Sheets in accordance with Accounting Standards Update (“ASU”) 201515.</t>
  </si>
  <si>
    <t>Notes Payable (Detail Textuals) - USD ($) $ in Thousands</t>
  </si>
  <si>
    <t>Dec. 01, 2016</t>
  </si>
  <si>
    <t>Debt issuance costs</t>
  </si>
  <si>
    <t>Prepayment of principal amount</t>
  </si>
  <si>
    <t>Maturity date</t>
  </si>
  <si>
    <t>Dec. 1,
		2022</t>
  </si>
  <si>
    <t>Floor rate</t>
  </si>
  <si>
    <t>1.00%</t>
  </si>
  <si>
    <t>Applicable margin</t>
  </si>
  <si>
    <t>5.25%</t>
  </si>
  <si>
    <t>Debt instrument interest rate</t>
  </si>
  <si>
    <t>7.36%</t>
  </si>
  <si>
    <t>Interest rate terms</t>
  </si>
  <si>
    <t>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October 31, 2018, interest under the Term Loan was being paid at an average rate of 7.36% per annum.</t>
  </si>
  <si>
    <t>Principal amount of debt</t>
  </si>
  <si>
    <t>Term loan | LIBOR plus</t>
  </si>
  <si>
    <t>Spread interest rate</t>
  </si>
  <si>
    <t>4.25%</t>
  </si>
  <si>
    <t>Term loan | Federal funds rate plus</t>
  </si>
  <si>
    <t>0.50%</t>
  </si>
  <si>
    <t>Maximum borrowing amount</t>
  </si>
  <si>
    <t>Dec. 1,
		2021</t>
  </si>
  <si>
    <t>Debt instrument commitment fee percentage</t>
  </si>
  <si>
    <t>0.25%</t>
  </si>
  <si>
    <t>Term of credit agreement</t>
  </si>
  <si>
    <t>5 years</t>
  </si>
  <si>
    <t>3.71%</t>
  </si>
  <si>
    <t>Revolving credit facility | Long term liabilities</t>
  </si>
  <si>
    <t>Borrowings outstanding</t>
  </si>
  <si>
    <t>Revolving credit facility | Trade letters of Credit</t>
  </si>
  <si>
    <t>Revolving credit facility | Standby Letters of Credit</t>
  </si>
  <si>
    <t>Revolving credit facility | LIBOR plus | Minimum</t>
  </si>
  <si>
    <t>1.25%</t>
  </si>
  <si>
    <t>LIBOR rate for borrowing with an interest period of one month</t>
  </si>
  <si>
    <t>Revolving credit facility | LIBOR plus | Maximum</t>
  </si>
  <si>
    <t>1.75%</t>
  </si>
  <si>
    <t>0.75%</t>
  </si>
  <si>
    <t>Revolving credit facility | Federal funds rate plus</t>
  </si>
  <si>
    <t>2.00%</t>
  </si>
  <si>
    <t>Note issued to LVMH | Notes Payable Due On June 1 2023</t>
  </si>
  <si>
    <t>Note issued to LVMH | Notes Payable due on December 1, 2023</t>
  </si>
  <si>
    <t>Segments - Information regarding reportable segments (Details) - USD ($) $ in Thousands</t>
  </si>
  <si>
    <t>Segment Reporting Information [Line Items]</t>
  </si>
  <si>
    <t>Operating profit (loss)</t>
  </si>
  <si>
    <t>Operating Segments | Wholesale</t>
  </si>
  <si>
    <t>Operating Segments | Retail</t>
  </si>
  <si>
    <t>Elimination</t>
  </si>
  <si>
    <t>[3]</t>
  </si>
  <si>
    <t>Represents intersegment sales to the Company’s retail operations segment.</t>
  </si>
  <si>
    <t>Segments - Information of total assets for company's reportable segments (Details 1) - USD ($) $ in Thousands</t>
  </si>
  <si>
    <t>Corporate Segment</t>
  </si>
  <si>
    <t>Segments (Detail Textuals)</t>
  </si>
  <si>
    <t>Oct. 31, 2018segment</t>
  </si>
  <si>
    <t>Number of reportable segments</t>
  </si>
  <si>
    <t>Stockholders' Equity (Details) - USD ($) $ in Thousands</t>
  </si>
  <si>
    <t>Increase (Decrease) in Stockholders' Equity [Roll Forward]</t>
  </si>
  <si>
    <t>Balance at beginning of period</t>
  </si>
  <si>
    <t>Equity awards exercised/vested, net</t>
  </si>
  <si>
    <t>Share-based compensation expense</t>
  </si>
  <si>
    <t>Adjustments related to tax withholding for share-based compensation</t>
  </si>
  <si>
    <t>Other</t>
  </si>
  <si>
    <t>ASC 606 cumulative effect to retained earnings opening balance</t>
  </si>
  <si>
    <t>Balance at end of period</t>
  </si>
  <si>
    <t>Stockholders' Equity (Detail Textuals) - shares</t>
  </si>
  <si>
    <t>Treasury stock, shares utilized of equity awards</t>
  </si>
  <si>
    <t>Final Tax Adjustment of Donna Karan International acquisition (Detail Textuals) $ in Millions</t>
  </si>
  <si>
    <t>Feb. 05, 2018USD ($)</t>
  </si>
  <si>
    <t>LVMH</t>
  </si>
  <si>
    <t>Business Acquisition [Line Items]</t>
  </si>
  <si>
    <t>Final tax adjustment</t>
  </si>
  <si>
    <t>Canadian Customs Duty Examination (Detail Textuals) - CBSA $ in Millions, $ in Millions</t>
  </si>
  <si>
    <t>1 Months Ended</t>
  </si>
  <si>
    <t>Mar. 31, 2018USD ($)</t>
  </si>
  <si>
    <t>Mar. 31, 2018CAD ($)</t>
  </si>
  <si>
    <t>Oct. 31, 2018USD ($)</t>
  </si>
  <si>
    <t>Oct. 31, 2018CAD ($)</t>
  </si>
  <si>
    <t>Canadian Customs Duty Examination [Line Items]</t>
  </si>
  <si>
    <t>Value of bond issued for prepayments of additional duties</t>
  </si>
  <si>
    <t>Amendment in prepayments of additional duties</t>
  </si>
  <si>
    <t>Deferred higher dutiable value</t>
  </si>
  <si>
    <t>Investment in Fabco Holding B.V. (Detail Textuals) - USD ($)</t>
  </si>
  <si>
    <t>Aug. 31, 2017</t>
  </si>
  <si>
    <t>Aug. 31, 2018</t>
  </si>
  <si>
    <t>Percent of interest acquired in joint venture</t>
  </si>
  <si>
    <t>Amount of contribution required for joint venture</t>
  </si>
  <si>
    <t>Amlon Capital B.V.</t>
  </si>
  <si>
    <t>51.00%</t>
  </si>
  <si>
    <t>Fabco Holding B.V.</t>
  </si>
  <si>
    <t>Equity issued in joint vent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49355587</v>
      </c>
    </row>
    <row r="12" spans="1:3">
      <c r="A12" s="4" t="s">
        <v>18</v>
      </c>
      <c r="B12" s="4" t="s">
        <v>19</v>
      </c>
    </row>
    <row r="13" spans="1:3">
      <c r="A13" s="4" t="s">
        <v>20</v>
      </c>
      <c r="B13" s="4" t="s">
        <v>21</v>
      </c>
    </row>
    <row r="14" spans="1:3">
      <c r="A14" s="4" t="s">
        <v>22</v>
      </c>
      <c r="B14" s="4" t="s">
        <v>15</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47</v>
      </c>
    </row>
    <row r="4" spans="1:2">
      <c r="A4" s="4" t="s">
        <v>55</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58</v>
      </c>
    </row>
    <row r="4" spans="1:2">
      <c r="A4" s="4" t="s">
        <v>157</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s>
  <sheetData>
    <row r="1" spans="1:6">
      <c r="A1" s="1" t="s">
        <v>26</v>
      </c>
      <c r="B1" s="2" t="s">
        <v>2</v>
      </c>
      <c r="C1" s="2" t="s">
        <v>27</v>
      </c>
      <c r="E1" s="2" t="s">
        <v>28</v>
      </c>
    </row>
    <row r="2" spans="1:6">
      <c r="A2" s="3" t="s">
        <v>29</v>
      </c>
    </row>
    <row r="3" spans="1:6">
      <c r="A3" s="4" t="s">
        <v>30</v>
      </c>
      <c r="B3" s="7" t="n">
        <v>66080</v>
      </c>
      <c r="C3" s="7" t="n">
        <v>45776</v>
      </c>
      <c r="E3" s="7" t="n">
        <v>68229</v>
      </c>
    </row>
    <row r="4" spans="1:6">
      <c r="A4" s="4" t="s">
        <v>31</v>
      </c>
      <c r="B4" s="5" t="n">
        <v>819636</v>
      </c>
      <c r="C4" s="5" t="n">
        <v>294430</v>
      </c>
      <c r="D4" s="4" t="s">
        <v>32</v>
      </c>
      <c r="E4" s="5" t="n">
        <v>601179</v>
      </c>
      <c r="F4" s="4" t="s">
        <v>32</v>
      </c>
    </row>
    <row r="5" spans="1:6">
      <c r="A5" s="4" t="s">
        <v>33</v>
      </c>
      <c r="B5" s="5" t="n">
        <v>616162</v>
      </c>
      <c r="C5" s="5" t="n">
        <v>553323</v>
      </c>
      <c r="E5" s="5" t="n">
        <v>592822</v>
      </c>
    </row>
    <row r="6" spans="1:6">
      <c r="A6" s="4" t="s">
        <v>34</v>
      </c>
      <c r="C6" s="5" t="n">
        <v>15058</v>
      </c>
    </row>
    <row r="7" spans="1:6">
      <c r="A7" s="4" t="s">
        <v>35</v>
      </c>
      <c r="B7" s="5" t="n">
        <v>82933</v>
      </c>
      <c r="C7" s="5" t="n">
        <v>51014</v>
      </c>
      <c r="E7" s="5" t="n">
        <v>34841</v>
      </c>
    </row>
    <row r="8" spans="1:6">
      <c r="A8" s="4" t="s">
        <v>36</v>
      </c>
      <c r="B8" s="5" t="n">
        <v>1584811</v>
      </c>
      <c r="C8" s="5" t="n">
        <v>959601</v>
      </c>
      <c r="E8" s="5" t="n">
        <v>1297071</v>
      </c>
    </row>
    <row r="9" spans="1:6">
      <c r="A9" s="4" t="s">
        <v>37</v>
      </c>
      <c r="B9" s="5" t="n">
        <v>67874</v>
      </c>
      <c r="C9" s="5" t="n">
        <v>62422</v>
      </c>
      <c r="E9" s="5" t="n">
        <v>60642</v>
      </c>
    </row>
    <row r="10" spans="1:6">
      <c r="A10" s="4" t="s">
        <v>38</v>
      </c>
      <c r="B10" s="5" t="n">
        <v>89658</v>
      </c>
      <c r="C10" s="5" t="n">
        <v>97857</v>
      </c>
      <c r="E10" s="5" t="n">
        <v>98522</v>
      </c>
    </row>
    <row r="11" spans="1:6">
      <c r="A11" s="4" t="s">
        <v>39</v>
      </c>
      <c r="B11" s="5" t="n">
        <v>35109</v>
      </c>
      <c r="C11" s="5" t="n">
        <v>32478</v>
      </c>
      <c r="E11" s="5" t="n">
        <v>33883</v>
      </c>
    </row>
    <row r="12" spans="1:6">
      <c r="A12" s="4" t="s">
        <v>40</v>
      </c>
      <c r="B12" s="5" t="n">
        <v>43409</v>
      </c>
      <c r="C12" s="5" t="n">
        <v>46405</v>
      </c>
      <c r="E12" s="5" t="n">
        <v>47076</v>
      </c>
    </row>
    <row r="13" spans="1:6">
      <c r="A13" s="4" t="s">
        <v>41</v>
      </c>
      <c r="B13" s="5" t="n">
        <v>28336</v>
      </c>
      <c r="C13" s="5" t="n">
        <v>11439</v>
      </c>
      <c r="E13" s="5" t="n">
        <v>16169</v>
      </c>
    </row>
    <row r="14" spans="1:6">
      <c r="A14" s="4" t="s">
        <v>42</v>
      </c>
      <c r="B14" s="5" t="n">
        <v>440505</v>
      </c>
      <c r="C14" s="5" t="n">
        <v>442265</v>
      </c>
      <c r="E14" s="5" t="n">
        <v>441490</v>
      </c>
    </row>
    <row r="15" spans="1:6">
      <c r="A15" s="4" t="s">
        <v>43</v>
      </c>
      <c r="B15" s="5" t="n">
        <v>261366</v>
      </c>
      <c r="C15" s="5" t="n">
        <v>262710</v>
      </c>
      <c r="E15" s="5" t="n">
        <v>264200</v>
      </c>
    </row>
    <row r="16" spans="1:6">
      <c r="A16" s="4" t="s">
        <v>44</v>
      </c>
      <c r="B16" s="5" t="n">
        <v>2551068</v>
      </c>
      <c r="C16" s="5" t="n">
        <v>1915177</v>
      </c>
      <c r="E16" s="5" t="n">
        <v>2259053</v>
      </c>
    </row>
    <row r="17" spans="1:6">
      <c r="A17" s="3" t="s">
        <v>45</v>
      </c>
    </row>
    <row r="18" spans="1:6">
      <c r="A18" s="4" t="s">
        <v>46</v>
      </c>
      <c r="B18" s="5" t="n">
        <v>25194</v>
      </c>
      <c r="C18" s="5" t="n">
        <v>19748</v>
      </c>
      <c r="E18" s="5" t="n">
        <v>22949</v>
      </c>
    </row>
    <row r="19" spans="1:6">
      <c r="A19" s="4" t="s">
        <v>47</v>
      </c>
      <c r="B19" s="5" t="n">
        <v>224826</v>
      </c>
      <c r="C19" s="5" t="n">
        <v>232364</v>
      </c>
      <c r="E19" s="5" t="n">
        <v>216860</v>
      </c>
    </row>
    <row r="20" spans="1:6">
      <c r="A20" s="4" t="s">
        <v>48</v>
      </c>
      <c r="B20" s="5" t="n">
        <v>137878</v>
      </c>
      <c r="C20" s="5" t="n">
        <v>95055</v>
      </c>
      <c r="E20" s="5" t="n">
        <v>128891</v>
      </c>
    </row>
    <row r="21" spans="1:6">
      <c r="A21" s="4" t="s">
        <v>49</v>
      </c>
      <c r="B21" s="5" t="n">
        <v>235400</v>
      </c>
    </row>
    <row r="22" spans="1:6">
      <c r="A22" s="4" t="s">
        <v>50</v>
      </c>
      <c r="B22" s="5" t="n">
        <v>623298</v>
      </c>
      <c r="C22" s="5" t="n">
        <v>347167</v>
      </c>
      <c r="E22" s="5" t="n">
        <v>368700</v>
      </c>
    </row>
    <row r="23" spans="1:6">
      <c r="A23" s="4" t="s">
        <v>51</v>
      </c>
      <c r="B23" s="5" t="n">
        <v>694277</v>
      </c>
      <c r="C23" s="5" t="n">
        <v>391044</v>
      </c>
      <c r="E23" s="5" t="n">
        <v>726608</v>
      </c>
    </row>
    <row r="24" spans="1:6">
      <c r="A24" s="4" t="s">
        <v>52</v>
      </c>
      <c r="B24" s="5" t="n">
        <v>15276</v>
      </c>
      <c r="C24" s="5" t="n">
        <v>15888</v>
      </c>
      <c r="E24" s="5" t="n">
        <v>16325</v>
      </c>
    </row>
    <row r="25" spans="1:6">
      <c r="A25" s="4" t="s">
        <v>53</v>
      </c>
      <c r="B25" s="5" t="n">
        <v>37262</v>
      </c>
      <c r="C25" s="5" t="n">
        <v>40389</v>
      </c>
      <c r="E25" s="5" t="n">
        <v>40488</v>
      </c>
    </row>
    <row r="26" spans="1:6">
      <c r="A26" s="4" t="s">
        <v>54</v>
      </c>
      <c r="B26" s="5" t="n">
        <v>1370113</v>
      </c>
      <c r="C26" s="5" t="n">
        <v>794488</v>
      </c>
      <c r="E26" s="5" t="n">
        <v>1152121</v>
      </c>
    </row>
    <row r="27" spans="1:6">
      <c r="A27" s="3" t="s">
        <v>55</v>
      </c>
    </row>
    <row r="28" spans="1:6">
      <c r="A28" s="4" t="s">
        <v>56</v>
      </c>
      <c r="B28" s="4" t="s">
        <v>57</v>
      </c>
      <c r="C28" s="4" t="s">
        <v>57</v>
      </c>
      <c r="E28" s="4" t="s">
        <v>57</v>
      </c>
    </row>
    <row r="29" spans="1:6">
      <c r="A29" s="4" t="s">
        <v>58</v>
      </c>
      <c r="B29" s="5" t="n">
        <v>264</v>
      </c>
      <c r="C29" s="5" t="n">
        <v>245</v>
      </c>
      <c r="E29" s="5" t="n">
        <v>247</v>
      </c>
    </row>
    <row r="30" spans="1:6">
      <c r="A30" s="4" t="s">
        <v>59</v>
      </c>
      <c r="B30" s="5" t="n">
        <v>461457</v>
      </c>
      <c r="C30" s="5" t="n">
        <v>451844</v>
      </c>
      <c r="E30" s="5" t="n">
        <v>447555</v>
      </c>
    </row>
    <row r="31" spans="1:6">
      <c r="A31" s="4" t="s">
        <v>60</v>
      </c>
      <c r="B31" s="5" t="n">
        <v>-15566</v>
      </c>
      <c r="C31" s="5" t="n">
        <v>-5522</v>
      </c>
      <c r="E31" s="5" t="n">
        <v>-15499</v>
      </c>
    </row>
    <row r="32" spans="1:6">
      <c r="A32" s="4" t="s">
        <v>61</v>
      </c>
      <c r="B32" s="5" t="n">
        <v>734800</v>
      </c>
      <c r="C32" s="5" t="n">
        <v>674542</v>
      </c>
      <c r="E32" s="5" t="n">
        <v>675084</v>
      </c>
    </row>
    <row r="33" spans="1:6">
      <c r="A33" s="4" t="s">
        <v>62</v>
      </c>
      <c r="C33" s="5" t="n">
        <v>-420</v>
      </c>
      <c r="E33" s="5" t="n">
        <v>-455</v>
      </c>
    </row>
    <row r="34" spans="1:6">
      <c r="A34" s="4" t="s">
        <v>63</v>
      </c>
      <c r="B34" s="5" t="n">
        <v>1180955</v>
      </c>
      <c r="C34" s="5" t="n">
        <v>1120689</v>
      </c>
      <c r="E34" s="5" t="n">
        <v>1106932</v>
      </c>
    </row>
    <row r="35" spans="1:6">
      <c r="A35" s="4" t="s">
        <v>64</v>
      </c>
      <c r="B35" s="7" t="n">
        <v>2551068</v>
      </c>
      <c r="C35" s="7" t="n">
        <v>1915177</v>
      </c>
      <c r="E35" s="7" t="n">
        <v>2259053</v>
      </c>
    </row>
    <row r="36" spans="1:6"/>
    <row r="37" spans="1:6">
      <c r="A37" s="4" t="s">
        <v>32</v>
      </c>
      <c r="B37" s="4" t="s">
        <v>65</v>
      </c>
    </row>
  </sheetData>
  <mergeCells count="4">
    <mergeCell ref="C1:D1"/>
    <mergeCell ref="E1:F1"/>
    <mergeCell ref="A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4" t="s">
        <v>164</v>
      </c>
    </row>
    <row r="4" spans="1:2">
      <c r="A4" s="3"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185</v>
      </c>
      <c r="B1" s="2" t="s">
        <v>2</v>
      </c>
    </row>
    <row r="2" spans="1:2">
      <c r="A2" s="4" t="s">
        <v>186</v>
      </c>
    </row>
    <row r="3" spans="1:2">
      <c r="A3" s="3" t="s">
        <v>187</v>
      </c>
    </row>
    <row r="4" spans="1:2">
      <c r="A4" s="4" t="s">
        <v>188</v>
      </c>
      <c r="B4" s="4" t="s">
        <v>189</v>
      </c>
    </row>
    <row r="5" spans="1:2">
      <c r="A5" s="4" t="s">
        <v>190</v>
      </c>
    </row>
    <row r="6" spans="1:2">
      <c r="A6" s="3" t="s">
        <v>187</v>
      </c>
    </row>
    <row r="7" spans="1:2">
      <c r="A7" s="4" t="s">
        <v>188</v>
      </c>
      <c r="B7" s="4" t="s">
        <v>1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49"/>
    <col customWidth="1" max="3" min="3" width="14"/>
    <col customWidth="1" max="4" min="4" width="4"/>
    <col customWidth="1" max="5" min="5" width="14"/>
    <col customWidth="1" max="6" min="6" width="4"/>
  </cols>
  <sheetData>
    <row r="1" spans="1:6">
      <c r="A1" s="1" t="s">
        <v>192</v>
      </c>
      <c r="B1" s="2" t="s">
        <v>2</v>
      </c>
      <c r="C1" s="2" t="s">
        <v>27</v>
      </c>
      <c r="E1" s="2" t="s">
        <v>28</v>
      </c>
    </row>
    <row r="2" spans="1:6">
      <c r="A2" s="3" t="s">
        <v>193</v>
      </c>
    </row>
    <row r="3" spans="1:6">
      <c r="A3" s="4" t="s">
        <v>108</v>
      </c>
      <c r="B3" s="7" t="n">
        <v>819636</v>
      </c>
      <c r="C3" s="7" t="n">
        <v>294430</v>
      </c>
      <c r="D3" s="4" t="s">
        <v>32</v>
      </c>
      <c r="E3" s="7" t="n">
        <v>601179</v>
      </c>
      <c r="F3" s="4" t="s">
        <v>32</v>
      </c>
    </row>
    <row r="4" spans="1:6">
      <c r="A4" s="4" t="s">
        <v>33</v>
      </c>
      <c r="B4" s="5" t="n">
        <v>616162</v>
      </c>
      <c r="C4" s="5" t="n">
        <v>553323</v>
      </c>
      <c r="E4" s="5" t="n">
        <v>592822</v>
      </c>
    </row>
    <row r="5" spans="1:6">
      <c r="A5" s="4" t="s">
        <v>35</v>
      </c>
      <c r="B5" s="5" t="n">
        <v>82933</v>
      </c>
      <c r="C5" s="5" t="n">
        <v>51014</v>
      </c>
      <c r="E5" s="5" t="n">
        <v>34841</v>
      </c>
    </row>
    <row r="6" spans="1:6">
      <c r="A6" s="4" t="s">
        <v>41</v>
      </c>
      <c r="B6" s="5" t="n">
        <v>28336</v>
      </c>
      <c r="C6" s="5" t="n">
        <v>11439</v>
      </c>
      <c r="E6" s="5" t="n">
        <v>16169</v>
      </c>
    </row>
    <row r="7" spans="1:6">
      <c r="A7" s="3" t="s">
        <v>194</v>
      </c>
    </row>
    <row r="8" spans="1:6">
      <c r="A8" s="4" t="s">
        <v>48</v>
      </c>
      <c r="B8" s="5" t="n">
        <v>137878</v>
      </c>
      <c r="C8" s="5" t="n">
        <v>95055</v>
      </c>
      <c r="E8" s="5" t="n">
        <v>128891</v>
      </c>
    </row>
    <row r="9" spans="1:6">
      <c r="A9" s="4" t="s">
        <v>49</v>
      </c>
      <c r="B9" s="5" t="n">
        <v>235400</v>
      </c>
    </row>
    <row r="10" spans="1:6">
      <c r="A10" s="3" t="s">
        <v>195</v>
      </c>
    </row>
    <row r="11" spans="1:6">
      <c r="A11" s="4" t="s">
        <v>61</v>
      </c>
      <c r="B11" s="5" t="n">
        <v>734800</v>
      </c>
      <c r="C11" s="7" t="n">
        <v>674542</v>
      </c>
      <c r="E11" s="7" t="n">
        <v>675084</v>
      </c>
    </row>
    <row r="12" spans="1:6">
      <c r="A12" s="4" t="s">
        <v>196</v>
      </c>
    </row>
    <row r="13" spans="1:6">
      <c r="A13" s="3" t="s">
        <v>193</v>
      </c>
    </row>
    <row r="14" spans="1:6">
      <c r="A14" s="4" t="s">
        <v>108</v>
      </c>
      <c r="B14" s="5" t="n">
        <v>646333</v>
      </c>
    </row>
    <row r="15" spans="1:6">
      <c r="A15" s="4" t="s">
        <v>33</v>
      </c>
      <c r="B15" s="5" t="n">
        <v>653664</v>
      </c>
    </row>
    <row r="16" spans="1:6">
      <c r="A16" s="4" t="s">
        <v>35</v>
      </c>
      <c r="B16" s="5" t="n">
        <v>48991</v>
      </c>
    </row>
    <row r="17" spans="1:6">
      <c r="A17" s="4" t="s">
        <v>41</v>
      </c>
      <c r="B17" s="5" t="n">
        <v>11792</v>
      </c>
    </row>
    <row r="18" spans="1:6">
      <c r="A18" s="3" t="s">
        <v>194</v>
      </c>
    </row>
    <row r="19" spans="1:6">
      <c r="A19" s="4" t="s">
        <v>48</v>
      </c>
      <c r="B19" s="5" t="n">
        <v>136627</v>
      </c>
    </row>
    <row r="20" spans="1:6">
      <c r="A20" s="3" t="s">
        <v>195</v>
      </c>
    </row>
    <row r="21" spans="1:6">
      <c r="A21" s="4" t="s">
        <v>61</v>
      </c>
      <c r="B21" s="5" t="n">
        <v>785164</v>
      </c>
    </row>
    <row r="22" spans="1:6">
      <c r="A22" s="4" t="s">
        <v>197</v>
      </c>
    </row>
    <row r="23" spans="1:6">
      <c r="A23" s="3" t="s">
        <v>193</v>
      </c>
    </row>
    <row r="24" spans="1:6">
      <c r="A24" s="4" t="s">
        <v>108</v>
      </c>
      <c r="B24" s="5" t="n">
        <v>173303</v>
      </c>
    </row>
    <row r="25" spans="1:6">
      <c r="A25" s="4" t="s">
        <v>33</v>
      </c>
      <c r="B25" s="5" t="n">
        <v>-37502</v>
      </c>
    </row>
    <row r="26" spans="1:6">
      <c r="A26" s="4" t="s">
        <v>35</v>
      </c>
      <c r="B26" s="5" t="n">
        <v>33942</v>
      </c>
    </row>
    <row r="27" spans="1:6">
      <c r="A27" s="4" t="s">
        <v>41</v>
      </c>
      <c r="B27" s="5" t="n">
        <v>16544</v>
      </c>
    </row>
    <row r="28" spans="1:6">
      <c r="A28" s="3" t="s">
        <v>194</v>
      </c>
    </row>
    <row r="29" spans="1:6">
      <c r="A29" s="4" t="s">
        <v>48</v>
      </c>
      <c r="B29" s="5" t="n">
        <v>1251</v>
      </c>
    </row>
    <row r="30" spans="1:6">
      <c r="A30" s="4" t="s">
        <v>49</v>
      </c>
      <c r="B30" s="5" t="n">
        <v>235400</v>
      </c>
    </row>
    <row r="31" spans="1:6">
      <c r="A31" s="3" t="s">
        <v>195</v>
      </c>
    </row>
    <row r="32" spans="1:6">
      <c r="A32" s="4" t="s">
        <v>61</v>
      </c>
      <c r="B32" s="7" t="n">
        <v>-50364</v>
      </c>
    </row>
    <row r="33" spans="1:6"/>
    <row r="34" spans="1:6">
      <c r="A34" s="4" t="s">
        <v>32</v>
      </c>
      <c r="B34" s="4" t="s">
        <v>65</v>
      </c>
    </row>
  </sheetData>
  <mergeCells count="4">
    <mergeCell ref="C1:D1"/>
    <mergeCell ref="E1:F1"/>
    <mergeCell ref="A33:F33"/>
    <mergeCell ref="B34:F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198</v>
      </c>
      <c r="B1" s="2" t="s">
        <v>75</v>
      </c>
      <c r="E1" s="2" t="s">
        <v>1</v>
      </c>
    </row>
    <row r="2" spans="1:7">
      <c r="B2" s="2" t="s">
        <v>2</v>
      </c>
      <c r="C2" s="2" t="s">
        <v>28</v>
      </c>
      <c r="E2" s="2" t="s">
        <v>2</v>
      </c>
      <c r="F2" s="2" t="s">
        <v>28</v>
      </c>
    </row>
    <row r="3" spans="1:7">
      <c r="A3" s="3" t="s">
        <v>165</v>
      </c>
    </row>
    <row r="4" spans="1:7">
      <c r="A4" s="4" t="s">
        <v>77</v>
      </c>
      <c r="B4" s="7" t="n">
        <v>1072982</v>
      </c>
      <c r="C4" s="7" t="n">
        <v>1024993</v>
      </c>
      <c r="D4" s="4" t="s">
        <v>32</v>
      </c>
      <c r="E4" s="7" t="n">
        <v>2309423</v>
      </c>
      <c r="F4" s="7" t="n">
        <v>2092040</v>
      </c>
      <c r="G4" s="4" t="s">
        <v>32</v>
      </c>
    </row>
    <row r="5" spans="1:7">
      <c r="A5" s="4" t="s">
        <v>78</v>
      </c>
      <c r="B5" s="5" t="n">
        <v>690882</v>
      </c>
      <c r="C5" s="5" t="n">
        <v>633897</v>
      </c>
      <c r="D5" s="4" t="s">
        <v>79</v>
      </c>
      <c r="E5" s="5" t="n">
        <v>1461252</v>
      </c>
      <c r="F5" s="5" t="n">
        <v>1296239</v>
      </c>
      <c r="G5" s="4" t="s">
        <v>79</v>
      </c>
    </row>
    <row r="6" spans="1:7">
      <c r="A6" s="4" t="s">
        <v>81</v>
      </c>
      <c r="B6" s="5" t="n">
        <v>232052</v>
      </c>
      <c r="C6" s="5" t="n">
        <v>242740</v>
      </c>
      <c r="E6" s="5" t="n">
        <v>632983</v>
      </c>
      <c r="F6" s="5" t="n">
        <v>636000</v>
      </c>
    </row>
    <row r="7" spans="1:7">
      <c r="A7" s="4" t="s">
        <v>83</v>
      </c>
      <c r="B7" s="5" t="n">
        <v>140015</v>
      </c>
      <c r="C7" s="5" t="n">
        <v>141450</v>
      </c>
      <c r="E7" s="5" t="n">
        <v>186320</v>
      </c>
      <c r="F7" s="5" t="n">
        <v>132321</v>
      </c>
    </row>
    <row r="8" spans="1:7">
      <c r="A8" s="4" t="s">
        <v>87</v>
      </c>
      <c r="B8" s="5" t="n">
        <v>33843</v>
      </c>
      <c r="C8" s="5" t="n">
        <v>46322</v>
      </c>
      <c r="E8" s="5" t="n">
        <v>39877</v>
      </c>
      <c r="F8" s="5" t="n">
        <v>35454</v>
      </c>
    </row>
    <row r="9" spans="1:7">
      <c r="A9" s="4" t="s">
        <v>88</v>
      </c>
      <c r="B9" s="7" t="n">
        <v>94025</v>
      </c>
      <c r="C9" s="7" t="n">
        <v>81625</v>
      </c>
      <c r="E9" s="7" t="n">
        <v>113987</v>
      </c>
      <c r="F9" s="7" t="n">
        <v>62666</v>
      </c>
    </row>
    <row r="10" spans="1:7">
      <c r="A10" s="3" t="s">
        <v>199</v>
      </c>
    </row>
    <row r="11" spans="1:7">
      <c r="A11" s="4" t="s">
        <v>200</v>
      </c>
      <c r="B11" s="8" t="n">
        <v>1.91</v>
      </c>
      <c r="C11" s="8" t="n">
        <v>1.67</v>
      </c>
      <c r="E11" s="8" t="n">
        <v>2.32</v>
      </c>
      <c r="F11" s="8" t="n">
        <v>1.29</v>
      </c>
    </row>
    <row r="12" spans="1:7">
      <c r="A12" s="4" t="s">
        <v>201</v>
      </c>
      <c r="B12" s="8" t="n">
        <v>1.86</v>
      </c>
      <c r="C12" s="8" t="n">
        <v>1.65</v>
      </c>
      <c r="E12" s="8" t="n">
        <v>2.26</v>
      </c>
      <c r="F12" s="8" t="n">
        <v>1.27</v>
      </c>
    </row>
    <row r="13" spans="1:7">
      <c r="A13" s="4" t="s">
        <v>196</v>
      </c>
    </row>
    <row r="14" spans="1:7">
      <c r="A14" s="3" t="s">
        <v>165</v>
      </c>
    </row>
    <row r="15" spans="1:7">
      <c r="A15" s="4" t="s">
        <v>77</v>
      </c>
      <c r="B15" s="7" t="n">
        <v>1081879</v>
      </c>
      <c r="E15" s="7" t="n">
        <v>2322675</v>
      </c>
    </row>
    <row r="16" spans="1:7">
      <c r="A16" s="4" t="s">
        <v>78</v>
      </c>
      <c r="B16" s="5" t="n">
        <v>690367</v>
      </c>
      <c r="E16" s="5" t="n">
        <v>1458494</v>
      </c>
    </row>
    <row r="17" spans="1:7">
      <c r="A17" s="4" t="s">
        <v>81</v>
      </c>
      <c r="B17" s="5" t="n">
        <v>240916</v>
      </c>
      <c r="E17" s="5" t="n">
        <v>653602</v>
      </c>
    </row>
    <row r="18" spans="1:7">
      <c r="A18" s="4" t="s">
        <v>83</v>
      </c>
      <c r="B18" s="5" t="n">
        <v>140563</v>
      </c>
      <c r="E18" s="5" t="n">
        <v>181711</v>
      </c>
    </row>
    <row r="19" spans="1:7">
      <c r="A19" s="4" t="s">
        <v>87</v>
      </c>
      <c r="B19" s="5" t="n">
        <v>34039</v>
      </c>
      <c r="E19" s="5" t="n">
        <v>38632</v>
      </c>
    </row>
    <row r="20" spans="1:7">
      <c r="A20" s="4" t="s">
        <v>88</v>
      </c>
      <c r="B20" s="7" t="n">
        <v>94377</v>
      </c>
      <c r="E20" s="7" t="n">
        <v>110623</v>
      </c>
    </row>
    <row r="21" spans="1:7">
      <c r="A21" s="3" t="s">
        <v>199</v>
      </c>
    </row>
    <row r="22" spans="1:7">
      <c r="A22" s="4" t="s">
        <v>200</v>
      </c>
      <c r="B22" s="8" t="n">
        <v>1.92</v>
      </c>
      <c r="E22" s="8" t="n">
        <v>2.25</v>
      </c>
    </row>
    <row r="23" spans="1:7">
      <c r="A23" s="4" t="s">
        <v>201</v>
      </c>
      <c r="B23" s="8" t="n">
        <v>1.87</v>
      </c>
      <c r="E23" s="8" t="n">
        <v>2.2</v>
      </c>
    </row>
    <row r="24" spans="1:7">
      <c r="A24" s="4" t="s">
        <v>197</v>
      </c>
    </row>
    <row r="25" spans="1:7">
      <c r="A25" s="3" t="s">
        <v>165</v>
      </c>
    </row>
    <row r="26" spans="1:7">
      <c r="A26" s="4" t="s">
        <v>77</v>
      </c>
      <c r="B26" s="7" t="n">
        <v>-8897</v>
      </c>
      <c r="E26" s="7" t="n">
        <v>-13252</v>
      </c>
    </row>
    <row r="27" spans="1:7">
      <c r="A27" s="4" t="s">
        <v>78</v>
      </c>
      <c r="B27" s="5" t="n">
        <v>515</v>
      </c>
      <c r="E27" s="5" t="n">
        <v>2758</v>
      </c>
    </row>
    <row r="28" spans="1:7">
      <c r="A28" s="4" t="s">
        <v>81</v>
      </c>
      <c r="B28" s="5" t="n">
        <v>-8864</v>
      </c>
      <c r="E28" s="5" t="n">
        <v>-20619</v>
      </c>
    </row>
    <row r="29" spans="1:7">
      <c r="A29" s="4" t="s">
        <v>83</v>
      </c>
      <c r="B29" s="5" t="n">
        <v>-548</v>
      </c>
      <c r="E29" s="5" t="n">
        <v>4609</v>
      </c>
    </row>
    <row r="30" spans="1:7">
      <c r="A30" s="4" t="s">
        <v>87</v>
      </c>
      <c r="B30" s="5" t="n">
        <v>-196</v>
      </c>
      <c r="E30" s="5" t="n">
        <v>1245</v>
      </c>
    </row>
    <row r="31" spans="1:7">
      <c r="A31" s="4" t="s">
        <v>88</v>
      </c>
      <c r="B31" s="7" t="n">
        <v>-352</v>
      </c>
      <c r="E31" s="7" t="n">
        <v>3364</v>
      </c>
    </row>
    <row r="32" spans="1:7">
      <c r="A32" s="3" t="s">
        <v>199</v>
      </c>
    </row>
    <row r="33" spans="1:7">
      <c r="A33" s="4" t="s">
        <v>200</v>
      </c>
      <c r="B33" s="8" t="n">
        <v>-0.01</v>
      </c>
      <c r="E33" s="8" t="n">
        <v>0.07000000000000001</v>
      </c>
    </row>
    <row r="34" spans="1:7">
      <c r="A34" s="4" t="s">
        <v>201</v>
      </c>
      <c r="B34" s="8" t="n">
        <v>-0.01</v>
      </c>
      <c r="E34" s="8" t="n">
        <v>0.06</v>
      </c>
    </row>
    <row r="35" spans="1:7"/>
    <row r="36" spans="1:7">
      <c r="A36" s="4" t="s">
        <v>32</v>
      </c>
      <c r="B36" s="4" t="s">
        <v>97</v>
      </c>
    </row>
    <row r="37" spans="1:7">
      <c r="A37" s="4" t="s">
        <v>79</v>
      </c>
      <c r="B37" s="4" t="s">
        <v>98</v>
      </c>
    </row>
  </sheetData>
  <mergeCells count="8">
    <mergeCell ref="A1:A2"/>
    <mergeCell ref="B1:D1"/>
    <mergeCell ref="E1:G1"/>
    <mergeCell ref="C2:D2"/>
    <mergeCell ref="F2:G2"/>
    <mergeCell ref="A35:G35"/>
    <mergeCell ref="B36:G36"/>
    <mergeCell ref="B37:G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202</v>
      </c>
      <c r="B1" s="2" t="s">
        <v>75</v>
      </c>
      <c r="C1" s="2" t="s">
        <v>1</v>
      </c>
    </row>
    <row r="2" spans="1:5">
      <c r="B2" s="2" t="s">
        <v>2</v>
      </c>
      <c r="C2" s="2" t="s">
        <v>2</v>
      </c>
      <c r="D2" s="2" t="s">
        <v>203</v>
      </c>
      <c r="E2" s="2" t="s">
        <v>27</v>
      </c>
    </row>
    <row r="3" spans="1:5">
      <c r="A3" s="3" t="s">
        <v>165</v>
      </c>
    </row>
    <row r="4" spans="1:5">
      <c r="A4" s="4" t="s">
        <v>204</v>
      </c>
      <c r="B4" s="7" t="n">
        <v>2800</v>
      </c>
      <c r="C4" s="7" t="n">
        <v>4900</v>
      </c>
    </row>
    <row r="5" spans="1:5">
      <c r="A5" s="4" t="s">
        <v>205</v>
      </c>
      <c r="B5" s="5" t="n">
        <v>235400</v>
      </c>
      <c r="C5" s="5" t="n">
        <v>235400</v>
      </c>
    </row>
    <row r="6" spans="1:5">
      <c r="A6" s="4" t="s">
        <v>206</v>
      </c>
      <c r="B6" s="5" t="n">
        <v>4200</v>
      </c>
      <c r="C6" s="5" t="n">
        <v>4200</v>
      </c>
      <c r="E6" s="7" t="n">
        <v>6000</v>
      </c>
    </row>
    <row r="7" spans="1:5">
      <c r="A7" s="4" t="s">
        <v>197</v>
      </c>
    </row>
    <row r="8" spans="1:5">
      <c r="A8" s="3" t="s">
        <v>165</v>
      </c>
    </row>
    <row r="9" spans="1:5">
      <c r="A9" s="4" t="s">
        <v>207</v>
      </c>
      <c r="D9" s="7" t="n">
        <v>53700</v>
      </c>
    </row>
    <row r="10" spans="1:5">
      <c r="A10" s="4" t="s">
        <v>205</v>
      </c>
      <c r="B10" s="7" t="n">
        <v>235400</v>
      </c>
      <c r="C10" s="7" t="n">
        <v>235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v>
      </c>
      <c r="B1" s="2" t="s">
        <v>2</v>
      </c>
      <c r="C1" s="2" t="s">
        <v>27</v>
      </c>
      <c r="D1" s="2" t="s">
        <v>28</v>
      </c>
    </row>
    <row r="2" spans="1:4">
      <c r="A2" s="3" t="s">
        <v>67</v>
      </c>
    </row>
    <row r="3" spans="1:4">
      <c r="A3" s="4" t="s">
        <v>68</v>
      </c>
      <c r="B3" s="5" t="n">
        <v>1000</v>
      </c>
      <c r="C3" s="5" t="n">
        <v>1000</v>
      </c>
      <c r="D3" s="5" t="n">
        <v>1000</v>
      </c>
    </row>
    <row r="4" spans="1:4">
      <c r="A4" s="4" t="s">
        <v>69</v>
      </c>
      <c r="B4" s="5" t="n">
        <v>0</v>
      </c>
      <c r="C4" s="5" t="n">
        <v>0</v>
      </c>
      <c r="D4" s="5" t="n">
        <v>0</v>
      </c>
    </row>
    <row r="5" spans="1:4">
      <c r="A5" s="4" t="s">
        <v>70</v>
      </c>
      <c r="B5" s="8" t="n">
        <v>0.01</v>
      </c>
      <c r="C5" s="8" t="n">
        <v>0.01</v>
      </c>
      <c r="D5" s="8" t="n">
        <v>0.01</v>
      </c>
    </row>
    <row r="6" spans="1:4">
      <c r="A6" s="4" t="s">
        <v>71</v>
      </c>
      <c r="B6" s="5" t="n">
        <v>120000</v>
      </c>
      <c r="C6" s="5" t="n">
        <v>120000</v>
      </c>
      <c r="D6" s="5" t="n">
        <v>120000</v>
      </c>
    </row>
    <row r="7" spans="1:4">
      <c r="A7" s="4" t="s">
        <v>72</v>
      </c>
      <c r="B7" s="5" t="n">
        <v>49356</v>
      </c>
      <c r="C7" s="5" t="n">
        <v>49219</v>
      </c>
      <c r="D7" s="5" t="n">
        <v>49196</v>
      </c>
    </row>
    <row r="8" spans="1:4">
      <c r="A8" s="4" t="s">
        <v>73</v>
      </c>
      <c r="B8" s="5" t="n">
        <v>0</v>
      </c>
      <c r="C8" s="5" t="n">
        <v>106</v>
      </c>
      <c r="D8" s="5" t="n">
        <v>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8</v>
      </c>
      <c r="B1" s="2" t="s">
        <v>2</v>
      </c>
      <c r="C1" s="2" t="s">
        <v>27</v>
      </c>
      <c r="D1" s="2" t="s">
        <v>28</v>
      </c>
    </row>
    <row r="2" spans="1:4">
      <c r="A2" s="3" t="s">
        <v>134</v>
      </c>
    </row>
    <row r="3" spans="1:4">
      <c r="A3" s="4" t="s">
        <v>209</v>
      </c>
      <c r="B3" s="9" t="n">
        <v>37.5</v>
      </c>
      <c r="C3" s="9" t="n">
        <v>39.4</v>
      </c>
      <c r="D3" s="9" t="n">
        <v>4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10</v>
      </c>
      <c r="B1" s="2" t="s">
        <v>2</v>
      </c>
      <c r="C1" s="2" t="s">
        <v>27</v>
      </c>
      <c r="D1" s="2" t="s">
        <v>28</v>
      </c>
    </row>
    <row r="2" spans="1:4">
      <c r="A2" s="3" t="s">
        <v>211</v>
      </c>
    </row>
    <row r="3" spans="1:4">
      <c r="A3" s="4" t="s">
        <v>212</v>
      </c>
      <c r="B3" s="7" t="n">
        <v>734599</v>
      </c>
      <c r="C3" s="7" t="n">
        <v>437003</v>
      </c>
      <c r="D3" s="7" t="n">
        <v>774648</v>
      </c>
    </row>
    <row r="4" spans="1:4">
      <c r="A4" s="4" t="s">
        <v>213</v>
      </c>
    </row>
    <row r="5" spans="1:4">
      <c r="A5" s="3" t="s">
        <v>211</v>
      </c>
    </row>
    <row r="6" spans="1:4">
      <c r="A6" s="4" t="s">
        <v>212</v>
      </c>
      <c r="B6" s="5" t="n">
        <v>300000</v>
      </c>
      <c r="C6" s="5" t="n">
        <v>300000</v>
      </c>
      <c r="D6" s="5" t="n">
        <v>300000</v>
      </c>
    </row>
    <row r="7" spans="1:4">
      <c r="A7" s="4" t="s">
        <v>214</v>
      </c>
    </row>
    <row r="8" spans="1:4">
      <c r="A8" s="3" t="s">
        <v>211</v>
      </c>
    </row>
    <row r="9" spans="1:4">
      <c r="A9" s="4" t="s">
        <v>212</v>
      </c>
      <c r="B9" s="5" t="n">
        <v>309599</v>
      </c>
      <c r="C9" s="5" t="n">
        <v>12003</v>
      </c>
      <c r="D9" s="5" t="n">
        <v>349648</v>
      </c>
    </row>
    <row r="10" spans="1:4">
      <c r="A10" s="4" t="s">
        <v>215</v>
      </c>
    </row>
    <row r="11" spans="1:4">
      <c r="A11" s="3" t="s">
        <v>211</v>
      </c>
    </row>
    <row r="12" spans="1:4">
      <c r="A12" s="4" t="s">
        <v>212</v>
      </c>
      <c r="B12" s="5" t="n">
        <v>125000</v>
      </c>
      <c r="C12" s="5" t="n">
        <v>125000</v>
      </c>
      <c r="D12" s="5" t="n">
        <v>125000</v>
      </c>
    </row>
    <row r="13" spans="1:4">
      <c r="A13" s="4" t="s">
        <v>216</v>
      </c>
    </row>
    <row r="14" spans="1:4">
      <c r="A14" s="3" t="s">
        <v>211</v>
      </c>
    </row>
    <row r="15" spans="1:4">
      <c r="A15" s="4" t="s">
        <v>212</v>
      </c>
      <c r="B15" s="5" t="n">
        <v>300000</v>
      </c>
      <c r="C15" s="5" t="n">
        <v>300000</v>
      </c>
      <c r="D15" s="5" t="n">
        <v>300000</v>
      </c>
    </row>
    <row r="16" spans="1:4">
      <c r="A16" s="4" t="s">
        <v>217</v>
      </c>
      <c r="B16" s="5" t="n">
        <v>300000</v>
      </c>
      <c r="C16" s="5" t="n">
        <v>300000</v>
      </c>
      <c r="D16" s="5" t="n">
        <v>300000</v>
      </c>
    </row>
    <row r="17" spans="1:4">
      <c r="A17" s="4" t="s">
        <v>218</v>
      </c>
    </row>
    <row r="18" spans="1:4">
      <c r="A18" s="3" t="s">
        <v>211</v>
      </c>
    </row>
    <row r="19" spans="1:4">
      <c r="A19" s="4" t="s">
        <v>212</v>
      </c>
      <c r="B19" s="5" t="n">
        <v>309599</v>
      </c>
      <c r="C19" s="5" t="n">
        <v>12003</v>
      </c>
      <c r="D19" s="5" t="n">
        <v>349648</v>
      </c>
    </row>
    <row r="20" spans="1:4">
      <c r="A20" s="4" t="s">
        <v>217</v>
      </c>
      <c r="B20" s="5" t="n">
        <v>309599</v>
      </c>
      <c r="C20" s="5" t="n">
        <v>12003</v>
      </c>
      <c r="D20" s="5" t="n">
        <v>349648</v>
      </c>
    </row>
    <row r="21" spans="1:4">
      <c r="A21" s="4" t="s">
        <v>219</v>
      </c>
    </row>
    <row r="22" spans="1:4">
      <c r="A22" s="3" t="s">
        <v>211</v>
      </c>
    </row>
    <row r="23" spans="1:4">
      <c r="A23" s="4" t="s">
        <v>212</v>
      </c>
      <c r="B23" s="5" t="n">
        <v>95345</v>
      </c>
      <c r="C23" s="5" t="n">
        <v>91667</v>
      </c>
      <c r="D23" s="5" t="n">
        <v>90239</v>
      </c>
    </row>
    <row r="24" spans="1:4">
      <c r="A24" s="4" t="s">
        <v>217</v>
      </c>
      <c r="B24" s="7" t="n">
        <v>95345</v>
      </c>
      <c r="C24" s="7" t="n">
        <v>91667</v>
      </c>
      <c r="D24" s="7" t="n">
        <v>90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5</v>
      </c>
      <c r="D1" s="2" t="s">
        <v>1</v>
      </c>
    </row>
    <row r="2" spans="1:5">
      <c r="B2" s="2" t="s">
        <v>2</v>
      </c>
      <c r="C2" s="2" t="s">
        <v>28</v>
      </c>
      <c r="D2" s="2" t="s">
        <v>2</v>
      </c>
      <c r="E2" s="2" t="s">
        <v>28</v>
      </c>
    </row>
    <row r="3" spans="1:5">
      <c r="A3" s="3" t="s">
        <v>139</v>
      </c>
    </row>
    <row r="4" spans="1:5">
      <c r="A4" s="4" t="s">
        <v>221</v>
      </c>
      <c r="B4" s="7" t="n">
        <v>94025</v>
      </c>
      <c r="C4" s="7" t="n">
        <v>81625</v>
      </c>
      <c r="D4" s="7" t="n">
        <v>113987</v>
      </c>
      <c r="E4" s="7" t="n">
        <v>62666</v>
      </c>
    </row>
    <row r="5" spans="1:5">
      <c r="A5" s="3" t="s">
        <v>222</v>
      </c>
    </row>
    <row r="6" spans="1:5">
      <c r="A6" s="4" t="s">
        <v>223</v>
      </c>
      <c r="B6" s="5" t="n">
        <v>49231</v>
      </c>
      <c r="C6" s="5" t="n">
        <v>48846</v>
      </c>
      <c r="D6" s="5" t="n">
        <v>49176</v>
      </c>
      <c r="E6" s="5" t="n">
        <v>48729</v>
      </c>
    </row>
    <row r="7" spans="1:5">
      <c r="A7" s="4" t="s">
        <v>224</v>
      </c>
      <c r="B7" s="8" t="n">
        <v>1.91</v>
      </c>
      <c r="C7" s="8" t="n">
        <v>1.67</v>
      </c>
      <c r="D7" s="8" t="n">
        <v>2.32</v>
      </c>
      <c r="E7" s="8" t="n">
        <v>1.29</v>
      </c>
    </row>
    <row r="8" spans="1:5">
      <c r="A8" s="3" t="s">
        <v>225</v>
      </c>
    </row>
    <row r="9" spans="1:5">
      <c r="A9" s="4" t="s">
        <v>223</v>
      </c>
      <c r="B9" s="5" t="n">
        <v>49231</v>
      </c>
      <c r="C9" s="5" t="n">
        <v>48846</v>
      </c>
      <c r="D9" s="5" t="n">
        <v>49176</v>
      </c>
      <c r="E9" s="5" t="n">
        <v>48729</v>
      </c>
    </row>
    <row r="10" spans="1:5">
      <c r="A10" s="4" t="s">
        <v>226</v>
      </c>
      <c r="B10" s="5" t="n">
        <v>1263</v>
      </c>
      <c r="C10" s="5" t="n">
        <v>682</v>
      </c>
      <c r="D10" s="5" t="n">
        <v>1169</v>
      </c>
      <c r="E10" s="5" t="n">
        <v>681</v>
      </c>
    </row>
    <row r="11" spans="1:5">
      <c r="A11" s="4" t="s">
        <v>227</v>
      </c>
      <c r="B11" s="5" t="n">
        <v>50494</v>
      </c>
      <c r="C11" s="5" t="n">
        <v>49528</v>
      </c>
      <c r="D11" s="5" t="n">
        <v>50345</v>
      </c>
      <c r="E11" s="5" t="n">
        <v>49410</v>
      </c>
    </row>
    <row r="12" spans="1:5">
      <c r="A12" s="4" t="s">
        <v>228</v>
      </c>
      <c r="B12" s="8" t="n">
        <v>1.86</v>
      </c>
      <c r="C12" s="8" t="n">
        <v>1.65</v>
      </c>
      <c r="D12" s="8" t="n">
        <v>2.26</v>
      </c>
      <c r="E12" s="8" t="n">
        <v>1.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9</v>
      </c>
      <c r="B1" s="2" t="s">
        <v>75</v>
      </c>
      <c r="D1" s="2" t="s">
        <v>1</v>
      </c>
    </row>
    <row r="2" spans="1:5">
      <c r="B2" s="2" t="s">
        <v>2</v>
      </c>
      <c r="C2" s="2" t="s">
        <v>28</v>
      </c>
      <c r="D2" s="2" t="s">
        <v>2</v>
      </c>
      <c r="E2" s="2" t="s">
        <v>28</v>
      </c>
    </row>
    <row r="3" spans="1:5">
      <c r="A3" s="3" t="s">
        <v>139</v>
      </c>
    </row>
    <row r="4" spans="1:5">
      <c r="A4" s="4" t="s">
        <v>230</v>
      </c>
      <c r="B4" s="5" t="n">
        <v>344000</v>
      </c>
      <c r="C4" s="5" t="n">
        <v>1000000</v>
      </c>
      <c r="D4" s="5" t="n">
        <v>330000</v>
      </c>
      <c r="E4" s="5" t="n">
        <v>1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231</v>
      </c>
      <c r="C1" s="2" t="s">
        <v>2</v>
      </c>
      <c r="D1" s="2" t="s">
        <v>27</v>
      </c>
      <c r="E1" s="2" t="s">
        <v>28</v>
      </c>
    </row>
    <row r="2" spans="1:5">
      <c r="A2" s="3" t="s">
        <v>211</v>
      </c>
    </row>
    <row r="3" spans="1:5">
      <c r="A3" s="4" t="s">
        <v>232</v>
      </c>
      <c r="C3" s="7" t="n">
        <v>734599</v>
      </c>
      <c r="D3" s="7" t="n">
        <v>437003</v>
      </c>
      <c r="E3" s="7" t="n">
        <v>774648</v>
      </c>
    </row>
    <row r="4" spans="1:5">
      <c r="A4" s="4" t="s">
        <v>233</v>
      </c>
      <c r="B4" s="4" t="s">
        <v>32</v>
      </c>
      <c r="C4" s="5" t="n">
        <v>-10667</v>
      </c>
      <c r="D4" s="5" t="n">
        <v>-12626</v>
      </c>
      <c r="E4" s="5" t="n">
        <v>-13279</v>
      </c>
    </row>
    <row r="5" spans="1:5">
      <c r="A5" s="4" t="s">
        <v>234</v>
      </c>
      <c r="C5" s="5" t="n">
        <v>-29655</v>
      </c>
      <c r="D5" s="5" t="n">
        <v>-33333</v>
      </c>
      <c r="E5" s="5" t="n">
        <v>-34761</v>
      </c>
    </row>
    <row r="6" spans="1:5">
      <c r="A6" s="4" t="s">
        <v>235</v>
      </c>
      <c r="C6" s="5" t="n">
        <v>694277</v>
      </c>
      <c r="D6" s="5" t="n">
        <v>391044</v>
      </c>
      <c r="E6" s="5" t="n">
        <v>726608</v>
      </c>
    </row>
    <row r="7" spans="1:5">
      <c r="A7" s="4" t="s">
        <v>213</v>
      </c>
    </row>
    <row r="8" spans="1:5">
      <c r="A8" s="3" t="s">
        <v>211</v>
      </c>
    </row>
    <row r="9" spans="1:5">
      <c r="A9" s="4" t="s">
        <v>232</v>
      </c>
      <c r="C9" s="5" t="n">
        <v>300000</v>
      </c>
      <c r="D9" s="5" t="n">
        <v>300000</v>
      </c>
      <c r="E9" s="5" t="n">
        <v>300000</v>
      </c>
    </row>
    <row r="10" spans="1:5">
      <c r="A10" s="4" t="s">
        <v>214</v>
      </c>
    </row>
    <row r="11" spans="1:5">
      <c r="A11" s="3" t="s">
        <v>211</v>
      </c>
    </row>
    <row r="12" spans="1:5">
      <c r="A12" s="4" t="s">
        <v>232</v>
      </c>
      <c r="C12" s="5" t="n">
        <v>309599</v>
      </c>
      <c r="D12" s="5" t="n">
        <v>12003</v>
      </c>
      <c r="E12" s="5" t="n">
        <v>349648</v>
      </c>
    </row>
    <row r="13" spans="1:5">
      <c r="A13" s="4" t="s">
        <v>233</v>
      </c>
      <c r="C13" s="5" t="n">
        <v>-7700</v>
      </c>
      <c r="D13" s="5" t="n">
        <v>-9500</v>
      </c>
      <c r="E13" s="5" t="n">
        <v>-10100</v>
      </c>
    </row>
    <row r="14" spans="1:5">
      <c r="A14" s="4" t="s">
        <v>215</v>
      </c>
    </row>
    <row r="15" spans="1:5">
      <c r="A15" s="3" t="s">
        <v>211</v>
      </c>
    </row>
    <row r="16" spans="1:5">
      <c r="A16" s="4" t="s">
        <v>232</v>
      </c>
      <c r="C16" s="5" t="n">
        <v>125000</v>
      </c>
      <c r="D16" s="7" t="n">
        <v>125000</v>
      </c>
      <c r="E16" s="7" t="n">
        <v>125000</v>
      </c>
    </row>
    <row r="17" spans="1:5">
      <c r="A17" s="4" t="s">
        <v>234</v>
      </c>
      <c r="C17" s="7" t="n">
        <v>-40000</v>
      </c>
    </row>
    <row r="18" spans="1:5"/>
    <row r="19" spans="1:5">
      <c r="A19" s="4" t="s">
        <v>32</v>
      </c>
      <c r="B19" s="4" t="s">
        <v>236</v>
      </c>
    </row>
  </sheetData>
  <mergeCells count="3">
    <mergeCell ref="A1:B1"/>
    <mergeCell ref="A18:D18"/>
    <mergeCell ref="B19:D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4"/>
    <col customWidth="1" max="6" min="6" width="14"/>
  </cols>
  <sheetData>
    <row r="1" spans="1:6">
      <c r="A1" s="1" t="s">
        <v>237</v>
      </c>
      <c r="C1" s="2" t="s">
        <v>238</v>
      </c>
      <c r="D1" s="2" t="s">
        <v>2</v>
      </c>
      <c r="E1" s="2" t="s">
        <v>27</v>
      </c>
      <c r="F1" s="2" t="s">
        <v>28</v>
      </c>
    </row>
    <row r="2" spans="1:6">
      <c r="A2" s="3" t="s">
        <v>211</v>
      </c>
    </row>
    <row r="3" spans="1:6">
      <c r="A3" s="4" t="s">
        <v>239</v>
      </c>
      <c r="B3" s="4" t="s">
        <v>32</v>
      </c>
      <c r="D3" s="7" t="n">
        <v>10667</v>
      </c>
      <c r="E3" s="7" t="n">
        <v>12626</v>
      </c>
      <c r="F3" s="7" t="n">
        <v>13279</v>
      </c>
    </row>
    <row r="4" spans="1:6">
      <c r="A4" s="4" t="s">
        <v>234</v>
      </c>
      <c r="D4" s="7" t="n">
        <v>29655</v>
      </c>
      <c r="E4" s="5" t="n">
        <v>33333</v>
      </c>
      <c r="F4" s="5" t="n">
        <v>34761</v>
      </c>
    </row>
    <row r="5" spans="1:6">
      <c r="A5" s="4" t="s">
        <v>213</v>
      </c>
    </row>
    <row r="6" spans="1:6">
      <c r="A6" s="3" t="s">
        <v>211</v>
      </c>
    </row>
    <row r="7" spans="1:6">
      <c r="A7" s="4" t="s">
        <v>240</v>
      </c>
      <c r="C7" s="7" t="n">
        <v>50000</v>
      </c>
    </row>
    <row r="8" spans="1:6">
      <c r="A8" s="4" t="s">
        <v>241</v>
      </c>
      <c r="D8" s="4" t="s">
        <v>242</v>
      </c>
    </row>
    <row r="9" spans="1:6">
      <c r="A9" s="4" t="s">
        <v>243</v>
      </c>
      <c r="D9" s="4" t="s">
        <v>244</v>
      </c>
    </row>
    <row r="10" spans="1:6">
      <c r="A10" s="4" t="s">
        <v>245</v>
      </c>
      <c r="D10" s="4" t="s">
        <v>246</v>
      </c>
    </row>
    <row r="11" spans="1:6">
      <c r="A11" s="4" t="s">
        <v>247</v>
      </c>
      <c r="D11" s="4" t="s">
        <v>248</v>
      </c>
    </row>
    <row r="12" spans="1:6">
      <c r="A12" s="4" t="s">
        <v>249</v>
      </c>
      <c r="D12" s="4" t="s">
        <v>250</v>
      </c>
    </row>
    <row r="13" spans="1:6">
      <c r="A13" s="4" t="s">
        <v>251</v>
      </c>
      <c r="D13" s="7" t="n">
        <v>350000</v>
      </c>
    </row>
    <row r="14" spans="1:6">
      <c r="A14" s="4" t="s">
        <v>252</v>
      </c>
    </row>
    <row r="15" spans="1:6">
      <c r="A15" s="3" t="s">
        <v>211</v>
      </c>
    </row>
    <row r="16" spans="1:6">
      <c r="A16" s="4" t="s">
        <v>253</v>
      </c>
      <c r="D16" s="4" t="s">
        <v>254</v>
      </c>
    </row>
    <row r="17" spans="1:6">
      <c r="A17" s="4" t="s">
        <v>255</v>
      </c>
    </row>
    <row r="18" spans="1:6">
      <c r="A18" s="3" t="s">
        <v>211</v>
      </c>
    </row>
    <row r="19" spans="1:6">
      <c r="A19" s="4" t="s">
        <v>253</v>
      </c>
      <c r="D19" s="4" t="s">
        <v>256</v>
      </c>
    </row>
    <row r="20" spans="1:6">
      <c r="A20" s="4" t="s">
        <v>214</v>
      </c>
    </row>
    <row r="21" spans="1:6">
      <c r="A21" s="3" t="s">
        <v>211</v>
      </c>
    </row>
    <row r="22" spans="1:6">
      <c r="A22" s="4" t="s">
        <v>257</v>
      </c>
      <c r="D22" s="7" t="n">
        <v>650000</v>
      </c>
    </row>
    <row r="23" spans="1:6">
      <c r="A23" s="4" t="s">
        <v>241</v>
      </c>
      <c r="D23" s="4" t="s">
        <v>258</v>
      </c>
    </row>
    <row r="24" spans="1:6">
      <c r="A24" s="4" t="s">
        <v>259</v>
      </c>
      <c r="D24" s="4" t="s">
        <v>260</v>
      </c>
    </row>
    <row r="25" spans="1:6">
      <c r="A25" s="4" t="s">
        <v>261</v>
      </c>
      <c r="D25" s="4" t="s">
        <v>262</v>
      </c>
    </row>
    <row r="26" spans="1:6">
      <c r="A26" s="4" t="s">
        <v>239</v>
      </c>
      <c r="D26" s="7" t="n">
        <v>7700</v>
      </c>
      <c r="E26" s="7" t="n">
        <v>9500</v>
      </c>
      <c r="F26" s="7" t="n">
        <v>10100</v>
      </c>
    </row>
    <row r="27" spans="1:6">
      <c r="A27" s="4" t="s">
        <v>247</v>
      </c>
      <c r="D27" s="4" t="s">
        <v>263</v>
      </c>
    </row>
    <row r="28" spans="1:6">
      <c r="A28" s="4" t="s">
        <v>264</v>
      </c>
    </row>
    <row r="29" spans="1:6">
      <c r="A29" s="3" t="s">
        <v>211</v>
      </c>
    </row>
    <row r="30" spans="1:6">
      <c r="A30" s="4" t="s">
        <v>265</v>
      </c>
      <c r="D30" s="7" t="n">
        <v>309600</v>
      </c>
    </row>
    <row r="31" spans="1:6">
      <c r="A31" s="4" t="s">
        <v>266</v>
      </c>
    </row>
    <row r="32" spans="1:6">
      <c r="A32" s="3" t="s">
        <v>211</v>
      </c>
    </row>
    <row r="33" spans="1:6">
      <c r="A33" s="4" t="s">
        <v>265</v>
      </c>
      <c r="D33" s="5" t="n">
        <v>8600</v>
      </c>
    </row>
    <row r="34" spans="1:6">
      <c r="A34" s="4" t="s">
        <v>267</v>
      </c>
    </row>
    <row r="35" spans="1:6">
      <c r="A35" s="3" t="s">
        <v>211</v>
      </c>
    </row>
    <row r="36" spans="1:6">
      <c r="A36" s="4" t="s">
        <v>265</v>
      </c>
      <c r="D36" s="7" t="n">
        <v>3400</v>
      </c>
    </row>
    <row r="37" spans="1:6">
      <c r="A37" s="4" t="s">
        <v>268</v>
      </c>
    </row>
    <row r="38" spans="1:6">
      <c r="A38" s="3" t="s">
        <v>211</v>
      </c>
    </row>
    <row r="39" spans="1:6">
      <c r="A39" s="4" t="s">
        <v>253</v>
      </c>
      <c r="D39" s="4" t="s">
        <v>269</v>
      </c>
    </row>
    <row r="40" spans="1:6">
      <c r="A40" s="4" t="s">
        <v>270</v>
      </c>
      <c r="D40" s="4" t="s">
        <v>260</v>
      </c>
    </row>
    <row r="41" spans="1:6">
      <c r="A41" s="4" t="s">
        <v>271</v>
      </c>
    </row>
    <row r="42" spans="1:6">
      <c r="A42" s="3" t="s">
        <v>211</v>
      </c>
    </row>
    <row r="43" spans="1:6">
      <c r="A43" s="4" t="s">
        <v>253</v>
      </c>
      <c r="D43" s="4" t="s">
        <v>272</v>
      </c>
    </row>
    <row r="44" spans="1:6">
      <c r="A44" s="4" t="s">
        <v>270</v>
      </c>
      <c r="D44" s="4" t="s">
        <v>273</v>
      </c>
    </row>
    <row r="45" spans="1:6">
      <c r="A45" s="4" t="s">
        <v>274</v>
      </c>
    </row>
    <row r="46" spans="1:6">
      <c r="A46" s="3" t="s">
        <v>211</v>
      </c>
    </row>
    <row r="47" spans="1:6">
      <c r="A47" s="4" t="s">
        <v>253</v>
      </c>
      <c r="D47" s="4" t="s">
        <v>256</v>
      </c>
    </row>
    <row r="48" spans="1:6">
      <c r="A48" s="4" t="s">
        <v>215</v>
      </c>
    </row>
    <row r="49" spans="1:6">
      <c r="A49" s="3" t="s">
        <v>211</v>
      </c>
    </row>
    <row r="50" spans="1:6">
      <c r="A50" s="4" t="s">
        <v>247</v>
      </c>
      <c r="D50" s="4" t="s">
        <v>275</v>
      </c>
    </row>
    <row r="51" spans="1:6">
      <c r="A51" s="4" t="s">
        <v>251</v>
      </c>
      <c r="D51" s="7" t="n">
        <v>125000</v>
      </c>
    </row>
    <row r="52" spans="1:6">
      <c r="A52" s="4" t="s">
        <v>234</v>
      </c>
      <c r="D52" s="5" t="n">
        <v>40000</v>
      </c>
    </row>
    <row r="53" spans="1:6">
      <c r="A53" s="4" t="s">
        <v>276</v>
      </c>
    </row>
    <row r="54" spans="1:6">
      <c r="A54" s="3" t="s">
        <v>211</v>
      </c>
    </row>
    <row r="55" spans="1:6">
      <c r="A55" s="4" t="s">
        <v>251</v>
      </c>
      <c r="D55" s="5" t="n">
        <v>75000</v>
      </c>
    </row>
    <row r="56" spans="1:6">
      <c r="A56" s="4" t="s">
        <v>277</v>
      </c>
    </row>
    <row r="57" spans="1:6">
      <c r="A57" s="3" t="s">
        <v>211</v>
      </c>
    </row>
    <row r="58" spans="1:6">
      <c r="A58" s="4" t="s">
        <v>251</v>
      </c>
      <c r="D58" s="7" t="n">
        <v>50000</v>
      </c>
    </row>
    <row r="59" spans="1:6"/>
    <row r="60" spans="1:6">
      <c r="A60" s="4" t="s">
        <v>32</v>
      </c>
      <c r="B60" s="4" t="s">
        <v>236</v>
      </c>
    </row>
  </sheetData>
  <mergeCells count="3">
    <mergeCell ref="A1:B1"/>
    <mergeCell ref="A59:E59"/>
    <mergeCell ref="B60:E6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8</v>
      </c>
      <c r="C1" s="2" t="s">
        <v>75</v>
      </c>
      <c r="F1" s="2" t="s">
        <v>1</v>
      </c>
    </row>
    <row r="2" spans="1:8">
      <c r="C2" s="2" t="s">
        <v>2</v>
      </c>
      <c r="D2" s="2" t="s">
        <v>28</v>
      </c>
      <c r="F2" s="2" t="s">
        <v>2</v>
      </c>
      <c r="G2" s="2" t="s">
        <v>28</v>
      </c>
    </row>
    <row r="3" spans="1:8">
      <c r="A3" s="3" t="s">
        <v>279</v>
      </c>
    </row>
    <row r="4" spans="1:8">
      <c r="A4" s="4" t="s">
        <v>77</v>
      </c>
      <c r="C4" s="7" t="n">
        <v>1072982</v>
      </c>
      <c r="D4" s="7" t="n">
        <v>1024993</v>
      </c>
      <c r="E4" s="4" t="s">
        <v>32</v>
      </c>
      <c r="F4" s="7" t="n">
        <v>2309423</v>
      </c>
      <c r="G4" s="7" t="n">
        <v>2092040</v>
      </c>
      <c r="H4" s="4" t="s">
        <v>32</v>
      </c>
    </row>
    <row r="5" spans="1:8">
      <c r="A5" s="4" t="s">
        <v>78</v>
      </c>
      <c r="C5" s="5" t="n">
        <v>690882</v>
      </c>
      <c r="D5" s="5" t="n">
        <v>633897</v>
      </c>
      <c r="E5" s="4" t="s">
        <v>79</v>
      </c>
      <c r="F5" s="5" t="n">
        <v>1461252</v>
      </c>
      <c r="G5" s="5" t="n">
        <v>1296239</v>
      </c>
      <c r="H5" s="4" t="s">
        <v>79</v>
      </c>
    </row>
    <row r="6" spans="1:8">
      <c r="A6" s="4" t="s">
        <v>80</v>
      </c>
      <c r="C6" s="5" t="n">
        <v>382100</v>
      </c>
      <c r="D6" s="5" t="n">
        <v>391096</v>
      </c>
      <c r="F6" s="5" t="n">
        <v>848171</v>
      </c>
      <c r="G6" s="5" t="n">
        <v>795801</v>
      </c>
    </row>
    <row r="7" spans="1:8">
      <c r="A7" s="4" t="s">
        <v>81</v>
      </c>
      <c r="C7" s="5" t="n">
        <v>232052</v>
      </c>
      <c r="D7" s="5" t="n">
        <v>242740</v>
      </c>
      <c r="F7" s="5" t="n">
        <v>632983</v>
      </c>
      <c r="G7" s="5" t="n">
        <v>636000</v>
      </c>
    </row>
    <row r="8" spans="1:8">
      <c r="A8" s="4" t="s">
        <v>82</v>
      </c>
      <c r="C8" s="5" t="n">
        <v>10033</v>
      </c>
      <c r="D8" s="5" t="n">
        <v>6906</v>
      </c>
      <c r="F8" s="5" t="n">
        <v>28868</v>
      </c>
      <c r="G8" s="5" t="n">
        <v>27480</v>
      </c>
    </row>
    <row r="9" spans="1:8">
      <c r="A9" s="4" t="s">
        <v>280</v>
      </c>
      <c r="C9" s="5" t="n">
        <v>140015</v>
      </c>
      <c r="D9" s="5" t="n">
        <v>141450</v>
      </c>
      <c r="F9" s="5" t="n">
        <v>186320</v>
      </c>
      <c r="G9" s="5" t="n">
        <v>132321</v>
      </c>
    </row>
    <row r="10" spans="1:8">
      <c r="A10" s="4" t="s">
        <v>281</v>
      </c>
    </row>
    <row r="11" spans="1:8">
      <c r="A11" s="3" t="s">
        <v>279</v>
      </c>
    </row>
    <row r="12" spans="1:8">
      <c r="A12" s="4" t="s">
        <v>77</v>
      </c>
      <c r="C12" s="5" t="n">
        <v>1005358</v>
      </c>
      <c r="D12" s="5" t="n">
        <v>966820</v>
      </c>
      <c r="E12" s="4" t="s">
        <v>32</v>
      </c>
      <c r="F12" s="5" t="n">
        <v>2077628</v>
      </c>
      <c r="G12" s="5" t="n">
        <v>1887902</v>
      </c>
      <c r="H12" s="4" t="s">
        <v>32</v>
      </c>
    </row>
    <row r="13" spans="1:8">
      <c r="A13" s="4" t="s">
        <v>78</v>
      </c>
      <c r="C13" s="5" t="n">
        <v>677011</v>
      </c>
      <c r="D13" s="5" t="n">
        <v>636636</v>
      </c>
      <c r="E13" s="4" t="s">
        <v>79</v>
      </c>
      <c r="F13" s="5" t="n">
        <v>1381342</v>
      </c>
      <c r="G13" s="5" t="n">
        <v>1251372</v>
      </c>
      <c r="H13" s="4" t="s">
        <v>79</v>
      </c>
    </row>
    <row r="14" spans="1:8">
      <c r="A14" s="4" t="s">
        <v>80</v>
      </c>
      <c r="C14" s="5" t="n">
        <v>328347</v>
      </c>
      <c r="D14" s="5" t="n">
        <v>330184</v>
      </c>
      <c r="F14" s="5" t="n">
        <v>696286</v>
      </c>
      <c r="G14" s="5" t="n">
        <v>636530</v>
      </c>
    </row>
    <row r="15" spans="1:8">
      <c r="A15" s="4" t="s">
        <v>81</v>
      </c>
      <c r="C15" s="5" t="n">
        <v>166423</v>
      </c>
      <c r="D15" s="5" t="n">
        <v>174679</v>
      </c>
      <c r="F15" s="5" t="n">
        <v>439014</v>
      </c>
      <c r="G15" s="5" t="n">
        <v>433323</v>
      </c>
    </row>
    <row r="16" spans="1:8">
      <c r="A16" s="4" t="s">
        <v>82</v>
      </c>
      <c r="C16" s="5" t="n">
        <v>7709</v>
      </c>
      <c r="D16" s="5" t="n">
        <v>6790</v>
      </c>
      <c r="F16" s="5" t="n">
        <v>22192</v>
      </c>
      <c r="G16" s="5" t="n">
        <v>20403</v>
      </c>
    </row>
    <row r="17" spans="1:8">
      <c r="A17" s="4" t="s">
        <v>280</v>
      </c>
      <c r="C17" s="5" t="n">
        <v>154215</v>
      </c>
      <c r="D17" s="5" t="n">
        <v>148715</v>
      </c>
      <c r="F17" s="5" t="n">
        <v>235080</v>
      </c>
      <c r="G17" s="5" t="n">
        <v>182804</v>
      </c>
    </row>
    <row r="18" spans="1:8">
      <c r="A18" s="4" t="s">
        <v>282</v>
      </c>
    </row>
    <row r="19" spans="1:8">
      <c r="A19" s="3" t="s">
        <v>279</v>
      </c>
    </row>
    <row r="20" spans="1:8">
      <c r="A20" s="4" t="s">
        <v>77</v>
      </c>
      <c r="C20" s="5" t="n">
        <v>110934</v>
      </c>
      <c r="D20" s="5" t="n">
        <v>118709</v>
      </c>
      <c r="E20" s="4" t="s">
        <v>32</v>
      </c>
      <c r="F20" s="5" t="n">
        <v>322115</v>
      </c>
      <c r="G20" s="5" t="n">
        <v>324329</v>
      </c>
      <c r="H20" s="4" t="s">
        <v>32</v>
      </c>
    </row>
    <row r="21" spans="1:8">
      <c r="A21" s="4" t="s">
        <v>78</v>
      </c>
      <c r="C21" s="5" t="n">
        <v>57181</v>
      </c>
      <c r="D21" s="5" t="n">
        <v>57797</v>
      </c>
      <c r="E21" s="4" t="s">
        <v>79</v>
      </c>
      <c r="F21" s="5" t="n">
        <v>170230</v>
      </c>
      <c r="G21" s="5" t="n">
        <v>165058</v>
      </c>
      <c r="H21" s="4" t="s">
        <v>79</v>
      </c>
    </row>
    <row r="22" spans="1:8">
      <c r="A22" s="4" t="s">
        <v>80</v>
      </c>
      <c r="C22" s="5" t="n">
        <v>53753</v>
      </c>
      <c r="D22" s="5" t="n">
        <v>60912</v>
      </c>
      <c r="F22" s="5" t="n">
        <v>151885</v>
      </c>
      <c r="G22" s="5" t="n">
        <v>159271</v>
      </c>
    </row>
    <row r="23" spans="1:8">
      <c r="A23" s="4" t="s">
        <v>81</v>
      </c>
      <c r="C23" s="5" t="n">
        <v>65629</v>
      </c>
      <c r="D23" s="5" t="n">
        <v>68061</v>
      </c>
      <c r="F23" s="5" t="n">
        <v>193969</v>
      </c>
      <c r="G23" s="5" t="n">
        <v>202677</v>
      </c>
    </row>
    <row r="24" spans="1:8">
      <c r="A24" s="4" t="s">
        <v>82</v>
      </c>
      <c r="C24" s="5" t="n">
        <v>2324</v>
      </c>
      <c r="D24" s="5" t="n">
        <v>116</v>
      </c>
      <c r="F24" s="5" t="n">
        <v>6676</v>
      </c>
      <c r="G24" s="5" t="n">
        <v>7077</v>
      </c>
    </row>
    <row r="25" spans="1:8">
      <c r="A25" s="4" t="s">
        <v>280</v>
      </c>
      <c r="C25" s="5" t="n">
        <v>-14200</v>
      </c>
      <c r="D25" s="5" t="n">
        <v>-7265</v>
      </c>
      <c r="F25" s="5" t="n">
        <v>-48760</v>
      </c>
      <c r="G25" s="5" t="n">
        <v>-50483</v>
      </c>
    </row>
    <row r="26" spans="1:8">
      <c r="A26" s="4" t="s">
        <v>283</v>
      </c>
    </row>
    <row r="27" spans="1:8">
      <c r="A27" s="3" t="s">
        <v>279</v>
      </c>
    </row>
    <row r="28" spans="1:8">
      <c r="A28" s="4" t="s">
        <v>77</v>
      </c>
      <c r="B28" s="4" t="s">
        <v>284</v>
      </c>
      <c r="C28" s="5" t="n">
        <v>-43310</v>
      </c>
      <c r="D28" s="5" t="n">
        <v>-60536</v>
      </c>
      <c r="E28" s="4" t="s">
        <v>32</v>
      </c>
      <c r="F28" s="5" t="n">
        <v>-90320</v>
      </c>
      <c r="G28" s="5" t="n">
        <v>-120191</v>
      </c>
      <c r="H28" s="4" t="s">
        <v>32</v>
      </c>
    </row>
    <row r="29" spans="1:8">
      <c r="A29" s="4" t="s">
        <v>78</v>
      </c>
      <c r="B29" s="4" t="s">
        <v>284</v>
      </c>
      <c r="C29" s="7" t="n">
        <v>-43310</v>
      </c>
      <c r="D29" s="7" t="n">
        <v>-60536</v>
      </c>
      <c r="E29" s="4" t="s">
        <v>79</v>
      </c>
      <c r="F29" s="7" t="n">
        <v>-90320</v>
      </c>
      <c r="G29" s="7" t="n">
        <v>-120191</v>
      </c>
      <c r="H29" s="4" t="s">
        <v>79</v>
      </c>
    </row>
    <row r="30" spans="1:8"/>
    <row r="31" spans="1:8">
      <c r="A31" s="4" t="s">
        <v>32</v>
      </c>
      <c r="B31" s="4" t="s">
        <v>97</v>
      </c>
    </row>
    <row r="32" spans="1:8">
      <c r="A32" s="4" t="s">
        <v>79</v>
      </c>
      <c r="B32" s="4" t="s">
        <v>98</v>
      </c>
    </row>
    <row r="33" spans="1:8">
      <c r="A33" s="4" t="s">
        <v>284</v>
      </c>
      <c r="B33" s="4" t="s">
        <v>285</v>
      </c>
    </row>
  </sheetData>
  <mergeCells count="9">
    <mergeCell ref="A1:B2"/>
    <mergeCell ref="C1:E1"/>
    <mergeCell ref="F1:H1"/>
    <mergeCell ref="D2:E2"/>
    <mergeCell ref="G2:H2"/>
    <mergeCell ref="A30:G30"/>
    <mergeCell ref="B31:G31"/>
    <mergeCell ref="B32:G32"/>
    <mergeCell ref="B33:G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7</v>
      </c>
      <c r="D1" s="2" t="s">
        <v>28</v>
      </c>
    </row>
    <row r="2" spans="1:4">
      <c r="A2" s="3" t="s">
        <v>279</v>
      </c>
    </row>
    <row r="3" spans="1:4">
      <c r="A3" s="4" t="s">
        <v>44</v>
      </c>
      <c r="B3" s="7" t="n">
        <v>2551068</v>
      </c>
      <c r="C3" s="7" t="n">
        <v>1915177</v>
      </c>
      <c r="D3" s="7" t="n">
        <v>2259053</v>
      </c>
    </row>
    <row r="4" spans="1:4">
      <c r="A4" s="4" t="s">
        <v>287</v>
      </c>
    </row>
    <row r="5" spans="1:4">
      <c r="A5" s="3" t="s">
        <v>279</v>
      </c>
    </row>
    <row r="6" spans="1:4">
      <c r="A6" s="4" t="s">
        <v>44</v>
      </c>
      <c r="B6" s="5" t="n">
        <v>170635</v>
      </c>
      <c r="C6" s="5" t="n">
        <v>145418</v>
      </c>
      <c r="D6" s="5" t="n">
        <v>136031</v>
      </c>
    </row>
    <row r="7" spans="1:4">
      <c r="A7" s="4" t="s">
        <v>281</v>
      </c>
    </row>
    <row r="8" spans="1:4">
      <c r="A8" s="3" t="s">
        <v>279</v>
      </c>
    </row>
    <row r="9" spans="1:4">
      <c r="A9" s="4" t="s">
        <v>44</v>
      </c>
      <c r="B9" s="5" t="n">
        <v>2155840</v>
      </c>
      <c r="C9" s="5" t="n">
        <v>1554191</v>
      </c>
      <c r="D9" s="5" t="n">
        <v>1871373</v>
      </c>
    </row>
    <row r="10" spans="1:4">
      <c r="A10" s="4" t="s">
        <v>282</v>
      </c>
    </row>
    <row r="11" spans="1:4">
      <c r="A11" s="3" t="s">
        <v>279</v>
      </c>
    </row>
    <row r="12" spans="1:4">
      <c r="A12" s="4" t="s">
        <v>44</v>
      </c>
      <c r="B12" s="7" t="n">
        <v>224593</v>
      </c>
      <c r="C12" s="7" t="n">
        <v>215568</v>
      </c>
      <c r="D12" s="7" t="n">
        <v>2516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88</v>
      </c>
      <c r="B1" s="2" t="s">
        <v>1</v>
      </c>
    </row>
    <row r="2" spans="1:2">
      <c r="B2" s="2" t="s">
        <v>289</v>
      </c>
    </row>
    <row r="3" spans="1:2">
      <c r="A3" s="3" t="s">
        <v>145</v>
      </c>
    </row>
    <row r="4" spans="1:2">
      <c r="A4" s="4" t="s">
        <v>29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1</v>
      </c>
      <c r="B1" s="2" t="s">
        <v>75</v>
      </c>
      <c r="D1" s="2" t="s">
        <v>1</v>
      </c>
    </row>
    <row r="2" spans="1:5">
      <c r="B2" s="2" t="s">
        <v>2</v>
      </c>
      <c r="C2" s="2" t="s">
        <v>28</v>
      </c>
      <c r="D2" s="2" t="s">
        <v>2</v>
      </c>
      <c r="E2" s="2" t="s">
        <v>28</v>
      </c>
    </row>
    <row r="3" spans="1:5">
      <c r="A3" s="3" t="s">
        <v>292</v>
      </c>
    </row>
    <row r="4" spans="1:5">
      <c r="A4" s="4" t="s">
        <v>293</v>
      </c>
      <c r="D4" s="7" t="n">
        <v>1120689</v>
      </c>
      <c r="E4" s="7" t="n">
        <v>1021236</v>
      </c>
    </row>
    <row r="5" spans="1:5">
      <c r="A5" s="4" t="s">
        <v>96</v>
      </c>
      <c r="B5" s="7" t="n">
        <v>92046</v>
      </c>
      <c r="C5" s="7" t="n">
        <v>85807</v>
      </c>
      <c r="D5" s="5" t="n">
        <v>103943</v>
      </c>
      <c r="E5" s="5" t="n">
        <v>74889</v>
      </c>
    </row>
    <row r="6" spans="1:5">
      <c r="A6" s="4" t="s">
        <v>294</v>
      </c>
      <c r="D6" s="5" t="n">
        <v>56</v>
      </c>
      <c r="E6" s="5" t="n">
        <v>1532</v>
      </c>
    </row>
    <row r="7" spans="1:5">
      <c r="A7" s="4" t="s">
        <v>295</v>
      </c>
      <c r="D7" s="5" t="n">
        <v>14876</v>
      </c>
      <c r="E7" s="5" t="n">
        <v>15362</v>
      </c>
    </row>
    <row r="8" spans="1:5">
      <c r="A8" s="4" t="s">
        <v>296</v>
      </c>
      <c r="D8" s="5" t="n">
        <v>-4843</v>
      </c>
      <c r="E8" s="5" t="n">
        <v>-6114</v>
      </c>
    </row>
    <row r="9" spans="1:5">
      <c r="A9" s="4" t="s">
        <v>297</v>
      </c>
      <c r="D9" s="5" t="n">
        <v>-38</v>
      </c>
      <c r="E9" s="5" t="n">
        <v>27</v>
      </c>
    </row>
    <row r="10" spans="1:5">
      <c r="A10" s="4" t="s">
        <v>298</v>
      </c>
      <c r="D10" s="5" t="n">
        <v>-53728</v>
      </c>
    </row>
    <row r="11" spans="1:5">
      <c r="A11" s="4" t="s">
        <v>299</v>
      </c>
      <c r="B11" s="7" t="n">
        <v>1180955</v>
      </c>
      <c r="C11" s="7" t="n">
        <v>1106932</v>
      </c>
      <c r="D11" s="7" t="n">
        <v>1180955</v>
      </c>
      <c r="E11" s="7" t="n">
        <v>11069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4</v>
      </c>
      <c r="B1" s="2" t="s">
        <v>75</v>
      </c>
      <c r="E1" s="2" t="s">
        <v>1</v>
      </c>
    </row>
    <row r="2" spans="1:7">
      <c r="B2" s="2" t="s">
        <v>2</v>
      </c>
      <c r="C2" s="2" t="s">
        <v>28</v>
      </c>
      <c r="E2" s="2" t="s">
        <v>2</v>
      </c>
      <c r="F2" s="2" t="s">
        <v>28</v>
      </c>
    </row>
    <row r="3" spans="1:7">
      <c r="A3" s="3" t="s">
        <v>76</v>
      </c>
    </row>
    <row r="4" spans="1:7">
      <c r="A4" s="4" t="s">
        <v>77</v>
      </c>
      <c r="B4" s="7" t="n">
        <v>1072982</v>
      </c>
      <c r="C4" s="7" t="n">
        <v>1024993</v>
      </c>
      <c r="D4" s="4" t="s">
        <v>32</v>
      </c>
      <c r="E4" s="7" t="n">
        <v>2309423</v>
      </c>
      <c r="F4" s="7" t="n">
        <v>2092040</v>
      </c>
      <c r="G4" s="4" t="s">
        <v>32</v>
      </c>
    </row>
    <row r="5" spans="1:7">
      <c r="A5" s="4" t="s">
        <v>78</v>
      </c>
      <c r="B5" s="5" t="n">
        <v>690882</v>
      </c>
      <c r="C5" s="5" t="n">
        <v>633897</v>
      </c>
      <c r="D5" s="4" t="s">
        <v>79</v>
      </c>
      <c r="E5" s="5" t="n">
        <v>1461252</v>
      </c>
      <c r="F5" s="5" t="n">
        <v>1296239</v>
      </c>
      <c r="G5" s="4" t="s">
        <v>79</v>
      </c>
    </row>
    <row r="6" spans="1:7">
      <c r="A6" s="4" t="s">
        <v>80</v>
      </c>
      <c r="B6" s="5" t="n">
        <v>382100</v>
      </c>
      <c r="C6" s="5" t="n">
        <v>391096</v>
      </c>
      <c r="E6" s="5" t="n">
        <v>848171</v>
      </c>
      <c r="F6" s="5" t="n">
        <v>795801</v>
      </c>
    </row>
    <row r="7" spans="1:7">
      <c r="A7" s="4" t="s">
        <v>81</v>
      </c>
      <c r="B7" s="5" t="n">
        <v>232052</v>
      </c>
      <c r="C7" s="5" t="n">
        <v>242740</v>
      </c>
      <c r="E7" s="5" t="n">
        <v>632983</v>
      </c>
      <c r="F7" s="5" t="n">
        <v>636000</v>
      </c>
    </row>
    <row r="8" spans="1:7">
      <c r="A8" s="4" t="s">
        <v>82</v>
      </c>
      <c r="B8" s="5" t="n">
        <v>10033</v>
      </c>
      <c r="C8" s="5" t="n">
        <v>6906</v>
      </c>
      <c r="E8" s="5" t="n">
        <v>28868</v>
      </c>
      <c r="F8" s="5" t="n">
        <v>27480</v>
      </c>
    </row>
    <row r="9" spans="1:7">
      <c r="A9" s="4" t="s">
        <v>83</v>
      </c>
      <c r="B9" s="5" t="n">
        <v>140015</v>
      </c>
      <c r="C9" s="5" t="n">
        <v>141450</v>
      </c>
      <c r="E9" s="5" t="n">
        <v>186320</v>
      </c>
      <c r="F9" s="5" t="n">
        <v>132321</v>
      </c>
    </row>
    <row r="10" spans="1:7">
      <c r="A10" s="4" t="s">
        <v>84</v>
      </c>
      <c r="B10" s="5" t="n">
        <v>176</v>
      </c>
      <c r="C10" s="5" t="n">
        <v>-2072</v>
      </c>
      <c r="E10" s="5" t="n">
        <v>-303</v>
      </c>
      <c r="F10" s="5" t="n">
        <v>-2935</v>
      </c>
    </row>
    <row r="11" spans="1:7">
      <c r="A11" s="4" t="s">
        <v>85</v>
      </c>
      <c r="B11" s="5" t="n">
        <v>-12323</v>
      </c>
      <c r="C11" s="5" t="n">
        <v>-11431</v>
      </c>
      <c r="E11" s="5" t="n">
        <v>-32153</v>
      </c>
      <c r="F11" s="5" t="n">
        <v>-31266</v>
      </c>
    </row>
    <row r="12" spans="1:7">
      <c r="A12" s="4" t="s">
        <v>86</v>
      </c>
      <c r="B12" s="5" t="n">
        <v>127868</v>
      </c>
      <c r="C12" s="5" t="n">
        <v>127947</v>
      </c>
      <c r="E12" s="5" t="n">
        <v>153864</v>
      </c>
      <c r="F12" s="5" t="n">
        <v>98120</v>
      </c>
    </row>
    <row r="13" spans="1:7">
      <c r="A13" s="4" t="s">
        <v>87</v>
      </c>
      <c r="B13" s="5" t="n">
        <v>33843</v>
      </c>
      <c r="C13" s="5" t="n">
        <v>46322</v>
      </c>
      <c r="E13" s="5" t="n">
        <v>39877</v>
      </c>
      <c r="F13" s="5" t="n">
        <v>35454</v>
      </c>
    </row>
    <row r="14" spans="1:7">
      <c r="A14" s="4" t="s">
        <v>88</v>
      </c>
      <c r="B14" s="7" t="n">
        <v>94025</v>
      </c>
      <c r="C14" s="7" t="n">
        <v>81625</v>
      </c>
      <c r="E14" s="7" t="n">
        <v>113987</v>
      </c>
      <c r="F14" s="7" t="n">
        <v>62666</v>
      </c>
    </row>
    <row r="15" spans="1:7">
      <c r="A15" s="3" t="s">
        <v>89</v>
      </c>
    </row>
    <row r="16" spans="1:7">
      <c r="A16" s="4" t="s">
        <v>90</v>
      </c>
      <c r="B16" s="8" t="n">
        <v>1.91</v>
      </c>
      <c r="C16" s="8" t="n">
        <v>1.67</v>
      </c>
      <c r="E16" s="8" t="n">
        <v>2.32</v>
      </c>
      <c r="F16" s="8" t="n">
        <v>1.29</v>
      </c>
    </row>
    <row r="17" spans="1:7">
      <c r="A17" s="4" t="s">
        <v>91</v>
      </c>
      <c r="B17" s="5" t="n">
        <v>49231</v>
      </c>
      <c r="C17" s="5" t="n">
        <v>48846</v>
      </c>
      <c r="E17" s="5" t="n">
        <v>49176</v>
      </c>
      <c r="F17" s="5" t="n">
        <v>48729</v>
      </c>
    </row>
    <row r="18" spans="1:7">
      <c r="A18" s="3" t="s">
        <v>92</v>
      </c>
    </row>
    <row r="19" spans="1:7">
      <c r="A19" s="4" t="s">
        <v>90</v>
      </c>
      <c r="B19" s="8" t="n">
        <v>1.86</v>
      </c>
      <c r="C19" s="8" t="n">
        <v>1.65</v>
      </c>
      <c r="E19" s="8" t="n">
        <v>2.26</v>
      </c>
      <c r="F19" s="8" t="n">
        <v>1.27</v>
      </c>
    </row>
    <row r="20" spans="1:7">
      <c r="A20" s="4" t="s">
        <v>91</v>
      </c>
      <c r="B20" s="5" t="n">
        <v>50494</v>
      </c>
      <c r="C20" s="5" t="n">
        <v>49528</v>
      </c>
      <c r="E20" s="5" t="n">
        <v>50345</v>
      </c>
      <c r="F20" s="5" t="n">
        <v>49410</v>
      </c>
    </row>
    <row r="21" spans="1:7">
      <c r="A21" s="4" t="s">
        <v>88</v>
      </c>
      <c r="B21" s="7" t="n">
        <v>94025</v>
      </c>
      <c r="C21" s="7" t="n">
        <v>81625</v>
      </c>
      <c r="E21" s="7" t="n">
        <v>113987</v>
      </c>
      <c r="F21" s="7" t="n">
        <v>62666</v>
      </c>
    </row>
    <row r="22" spans="1:7">
      <c r="A22" s="3" t="s">
        <v>93</v>
      </c>
    </row>
    <row r="23" spans="1:7">
      <c r="A23" s="4" t="s">
        <v>94</v>
      </c>
      <c r="B23" s="5" t="n">
        <v>-1979</v>
      </c>
      <c r="C23" s="5" t="n">
        <v>4182</v>
      </c>
      <c r="E23" s="5" t="n">
        <v>-10044</v>
      </c>
      <c r="F23" s="5" t="n">
        <v>12223</v>
      </c>
    </row>
    <row r="24" spans="1:7">
      <c r="A24" s="4" t="s">
        <v>95</v>
      </c>
      <c r="B24" s="5" t="n">
        <v>-1979</v>
      </c>
      <c r="C24" s="5" t="n">
        <v>4182</v>
      </c>
      <c r="E24" s="5" t="n">
        <v>-10044</v>
      </c>
      <c r="F24" s="5" t="n">
        <v>12223</v>
      </c>
    </row>
    <row r="25" spans="1:7">
      <c r="A25" s="4" t="s">
        <v>96</v>
      </c>
      <c r="B25" s="7" t="n">
        <v>92046</v>
      </c>
      <c r="C25" s="7" t="n">
        <v>85807</v>
      </c>
      <c r="E25" s="7" t="n">
        <v>103943</v>
      </c>
      <c r="F25" s="7" t="n">
        <v>74889</v>
      </c>
    </row>
    <row r="26" spans="1:7"/>
    <row r="27" spans="1:7">
      <c r="A27" s="4" t="s">
        <v>32</v>
      </c>
      <c r="B27" s="4" t="s">
        <v>97</v>
      </c>
    </row>
    <row r="28" spans="1:7">
      <c r="A28" s="4" t="s">
        <v>79</v>
      </c>
      <c r="B28" s="4" t="s">
        <v>98</v>
      </c>
    </row>
  </sheetData>
  <mergeCells count="8">
    <mergeCell ref="A1:A2"/>
    <mergeCell ref="B1:D1"/>
    <mergeCell ref="E1:G1"/>
    <mergeCell ref="C2:D2"/>
    <mergeCell ref="F2:G2"/>
    <mergeCell ref="A26:G26"/>
    <mergeCell ref="B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00</v>
      </c>
      <c r="B1" s="2" t="s">
        <v>75</v>
      </c>
      <c r="D1" s="2" t="s">
        <v>1</v>
      </c>
    </row>
    <row r="2" spans="1:5">
      <c r="B2" s="2" t="s">
        <v>2</v>
      </c>
      <c r="C2" s="2" t="s">
        <v>28</v>
      </c>
      <c r="D2" s="2" t="s">
        <v>2</v>
      </c>
      <c r="E2" s="2" t="s">
        <v>28</v>
      </c>
    </row>
    <row r="3" spans="1:5">
      <c r="A3" s="3" t="s">
        <v>147</v>
      </c>
    </row>
    <row r="4" spans="1:5">
      <c r="A4" s="4" t="s">
        <v>72</v>
      </c>
      <c r="B4" s="5" t="n">
        <v>117774</v>
      </c>
      <c r="C4" s="5" t="n">
        <v>144390</v>
      </c>
      <c r="D4" s="5" t="n">
        <v>137050</v>
      </c>
      <c r="E4" s="5" t="n">
        <v>179302</v>
      </c>
    </row>
    <row r="5" spans="1:5">
      <c r="A5" s="4" t="s">
        <v>301</v>
      </c>
      <c r="B5" s="5" t="n">
        <v>58790</v>
      </c>
      <c r="C5" s="5" t="n">
        <v>228378</v>
      </c>
      <c r="D5" s="5" t="n">
        <v>106043</v>
      </c>
      <c r="E5" s="5" t="n">
        <v>2612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3" t="s">
        <v>305</v>
      </c>
    </row>
    <row r="4" spans="1:2">
      <c r="A4" s="4" t="s">
        <v>306</v>
      </c>
      <c r="B4" s="9"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7</v>
      </c>
      <c r="B1" s="2" t="s">
        <v>308</v>
      </c>
      <c r="D1" s="2" t="s">
        <v>75</v>
      </c>
      <c r="F1" s="2" t="s">
        <v>1</v>
      </c>
    </row>
    <row r="2" spans="1:7">
      <c r="B2" s="2" t="s">
        <v>309</v>
      </c>
      <c r="C2" s="2" t="s">
        <v>310</v>
      </c>
      <c r="D2" s="2" t="s">
        <v>311</v>
      </c>
      <c r="E2" s="2" t="s">
        <v>312</v>
      </c>
      <c r="F2" s="2" t="s">
        <v>311</v>
      </c>
      <c r="G2" s="2" t="s">
        <v>312</v>
      </c>
    </row>
    <row r="3" spans="1:7">
      <c r="A3" s="3" t="s">
        <v>313</v>
      </c>
    </row>
    <row r="4" spans="1:7">
      <c r="A4" s="4" t="s">
        <v>314</v>
      </c>
      <c r="B4" s="9" t="n">
        <v>20.9</v>
      </c>
      <c r="C4" s="9" t="n">
        <v>26.9</v>
      </c>
    </row>
    <row r="5" spans="1:7">
      <c r="A5" s="4" t="s">
        <v>315</v>
      </c>
      <c r="B5" s="9" t="n">
        <v>1.1</v>
      </c>
      <c r="C5" s="9" t="n">
        <v>1.4</v>
      </c>
    </row>
    <row r="6" spans="1:7">
      <c r="A6" s="4" t="s">
        <v>316</v>
      </c>
      <c r="D6" s="9" t="n">
        <v>1.9</v>
      </c>
      <c r="E6" s="9" t="n">
        <v>2.5</v>
      </c>
      <c r="F6" s="9" t="n">
        <v>6.4</v>
      </c>
      <c r="G6" s="9" t="n">
        <v>8.4</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7</v>
      </c>
      <c r="B1" s="2" t="s">
        <v>308</v>
      </c>
    </row>
    <row r="2" spans="1:3">
      <c r="B2" s="2" t="s">
        <v>318</v>
      </c>
      <c r="C2" s="2" t="s">
        <v>319</v>
      </c>
    </row>
    <row r="3" spans="1:3">
      <c r="A3" s="3" t="s">
        <v>155</v>
      </c>
    </row>
    <row r="4" spans="1:3">
      <c r="A4" s="4" t="s">
        <v>320</v>
      </c>
      <c r="B4" s="4" t="s">
        <v>189</v>
      </c>
    </row>
    <row r="5" spans="1:3">
      <c r="A5" s="4" t="s">
        <v>321</v>
      </c>
      <c r="B5" s="7" t="n">
        <v>49000</v>
      </c>
      <c r="C5" s="7" t="n">
        <v>9951000</v>
      </c>
    </row>
    <row r="6" spans="1:3">
      <c r="A6" s="4" t="s">
        <v>322</v>
      </c>
    </row>
    <row r="7" spans="1:3">
      <c r="A7" s="3" t="s">
        <v>155</v>
      </c>
    </row>
    <row r="8" spans="1:3">
      <c r="A8" s="4" t="s">
        <v>320</v>
      </c>
      <c r="B8" s="4" t="s">
        <v>323</v>
      </c>
    </row>
    <row r="9" spans="1:3">
      <c r="A9" s="4" t="s">
        <v>324</v>
      </c>
    </row>
    <row r="10" spans="1:3">
      <c r="A10" s="3" t="s">
        <v>155</v>
      </c>
    </row>
    <row r="11" spans="1:3">
      <c r="A11" s="4" t="s">
        <v>325</v>
      </c>
      <c r="B11" s="7" t="n">
        <v>25000000</v>
      </c>
    </row>
    <row r="12" spans="1:3">
      <c r="A12" s="4" t="s">
        <v>321</v>
      </c>
      <c r="C12" s="7"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28</v>
      </c>
    </row>
    <row r="3" spans="1:3">
      <c r="A3" s="3" t="s">
        <v>100</v>
      </c>
    </row>
    <row r="4" spans="1:3">
      <c r="A4" s="4" t="s">
        <v>88</v>
      </c>
      <c r="B4" s="7" t="n">
        <v>113987</v>
      </c>
      <c r="C4" s="7" t="n">
        <v>62666</v>
      </c>
    </row>
    <row r="5" spans="1:3">
      <c r="A5" s="3" t="s">
        <v>101</v>
      </c>
    </row>
    <row r="6" spans="1:3">
      <c r="A6" s="4" t="s">
        <v>82</v>
      </c>
      <c r="B6" s="5" t="n">
        <v>28868</v>
      </c>
      <c r="C6" s="5" t="n">
        <v>27480</v>
      </c>
    </row>
    <row r="7" spans="1:3">
      <c r="A7" s="4" t="s">
        <v>102</v>
      </c>
      <c r="B7" s="5" t="n">
        <v>154</v>
      </c>
      <c r="C7" s="5" t="n">
        <v>2832</v>
      </c>
    </row>
    <row r="8" spans="1:3">
      <c r="A8" s="4" t="s">
        <v>103</v>
      </c>
      <c r="B8" s="5" t="n">
        <v>1470</v>
      </c>
    </row>
    <row r="9" spans="1:3">
      <c r="A9" s="4" t="s">
        <v>104</v>
      </c>
      <c r="B9" s="5" t="n">
        <v>1421</v>
      </c>
      <c r="C9" s="5" t="n">
        <v>540</v>
      </c>
    </row>
    <row r="10" spans="1:3">
      <c r="A10" s="4" t="s">
        <v>105</v>
      </c>
      <c r="B10" s="5" t="n">
        <v>14876</v>
      </c>
      <c r="C10" s="5" t="n">
        <v>15362</v>
      </c>
    </row>
    <row r="11" spans="1:3">
      <c r="A11" s="4" t="s">
        <v>106</v>
      </c>
      <c r="B11" s="5" t="n">
        <v>7481</v>
      </c>
      <c r="C11" s="5" t="n">
        <v>8185</v>
      </c>
    </row>
    <row r="12" spans="1:3">
      <c r="A12" s="3" t="s">
        <v>107</v>
      </c>
    </row>
    <row r="13" spans="1:3">
      <c r="A13" s="4" t="s">
        <v>108</v>
      </c>
      <c r="B13" s="5" t="n">
        <v>-525331</v>
      </c>
      <c r="C13" s="5" t="n">
        <v>-336818</v>
      </c>
    </row>
    <row r="14" spans="1:3">
      <c r="A14" s="4" t="s">
        <v>33</v>
      </c>
      <c r="B14" s="5" t="n">
        <v>-63312</v>
      </c>
      <c r="C14" s="5" t="n">
        <v>-108284</v>
      </c>
    </row>
    <row r="15" spans="1:3">
      <c r="A15" s="4" t="s">
        <v>109</v>
      </c>
      <c r="B15" s="5" t="n">
        <v>20507</v>
      </c>
      <c r="C15" s="5" t="n">
        <v>29573</v>
      </c>
    </row>
    <row r="16" spans="1:3">
      <c r="A16" s="4" t="s">
        <v>35</v>
      </c>
      <c r="B16" s="5" t="n">
        <v>-33958</v>
      </c>
      <c r="C16" s="5" t="n">
        <v>12314</v>
      </c>
    </row>
    <row r="17" spans="1:3">
      <c r="A17" s="4" t="s">
        <v>39</v>
      </c>
      <c r="B17" s="5" t="n">
        <v>-4569</v>
      </c>
      <c r="C17" s="5" t="n">
        <v>8455</v>
      </c>
    </row>
    <row r="18" spans="1:3">
      <c r="A18" s="4" t="s">
        <v>49</v>
      </c>
      <c r="B18" s="5" t="n">
        <v>168954</v>
      </c>
    </row>
    <row r="19" spans="1:3">
      <c r="A19" s="4" t="s">
        <v>110</v>
      </c>
      <c r="B19" s="5" t="n">
        <v>33345</v>
      </c>
      <c r="C19" s="5" t="n">
        <v>32103</v>
      </c>
    </row>
    <row r="20" spans="1:3">
      <c r="A20" s="4" t="s">
        <v>111</v>
      </c>
      <c r="B20" s="5" t="n">
        <v>-236107</v>
      </c>
      <c r="C20" s="5" t="n">
        <v>-245592</v>
      </c>
    </row>
    <row r="21" spans="1:3">
      <c r="A21" s="3" t="s">
        <v>112</v>
      </c>
    </row>
    <row r="22" spans="1:3">
      <c r="A22" s="4" t="s">
        <v>113</v>
      </c>
      <c r="B22" s="5" t="n">
        <v>-19516</v>
      </c>
      <c r="C22" s="5" t="n">
        <v>-21428</v>
      </c>
    </row>
    <row r="23" spans="1:3">
      <c r="A23" s="4" t="s">
        <v>114</v>
      </c>
      <c r="B23" s="5" t="n">
        <v>-9951</v>
      </c>
      <c r="C23" s="5" t="n">
        <v>-49</v>
      </c>
    </row>
    <row r="24" spans="1:3">
      <c r="A24" s="4" t="s">
        <v>115</v>
      </c>
      <c r="B24" s="5" t="n">
        <v>-29467</v>
      </c>
      <c r="C24" s="5" t="n">
        <v>-21477</v>
      </c>
    </row>
    <row r="25" spans="1:3">
      <c r="A25" s="3" t="s">
        <v>116</v>
      </c>
    </row>
    <row r="26" spans="1:3">
      <c r="A26" s="4" t="s">
        <v>117</v>
      </c>
      <c r="B26" s="5" t="n">
        <v>-1454510</v>
      </c>
      <c r="C26" s="5" t="n">
        <v>-1242194</v>
      </c>
    </row>
    <row r="27" spans="1:3">
      <c r="A27" s="4" t="s">
        <v>118</v>
      </c>
      <c r="B27" s="5" t="n">
        <v>1752106</v>
      </c>
      <c r="C27" s="5" t="n">
        <v>1500721</v>
      </c>
    </row>
    <row r="28" spans="1:3">
      <c r="A28" s="4" t="s">
        <v>119</v>
      </c>
      <c r="B28" s="5" t="n">
        <v>56</v>
      </c>
      <c r="C28" s="5" t="n">
        <v>1532</v>
      </c>
    </row>
    <row r="29" spans="1:3">
      <c r="A29" s="4" t="s">
        <v>120</v>
      </c>
      <c r="B29" s="5" t="n">
        <v>-4843</v>
      </c>
      <c r="C29" s="5" t="n">
        <v>-6114</v>
      </c>
    </row>
    <row r="30" spans="1:3">
      <c r="A30" s="4" t="s">
        <v>121</v>
      </c>
      <c r="B30" s="5" t="n">
        <v>292809</v>
      </c>
      <c r="C30" s="5" t="n">
        <v>253945</v>
      </c>
    </row>
    <row r="31" spans="1:3">
      <c r="A31" s="4" t="s">
        <v>94</v>
      </c>
      <c r="B31" s="5" t="n">
        <v>-6931</v>
      </c>
      <c r="C31" s="5" t="n">
        <v>1396</v>
      </c>
    </row>
    <row r="32" spans="1:3">
      <c r="A32" s="4" t="s">
        <v>122</v>
      </c>
      <c r="B32" s="5" t="n">
        <v>20304</v>
      </c>
      <c r="C32" s="5" t="n">
        <v>-11728</v>
      </c>
    </row>
    <row r="33" spans="1:3">
      <c r="A33" s="4" t="s">
        <v>123</v>
      </c>
      <c r="B33" s="5" t="n">
        <v>45776</v>
      </c>
      <c r="C33" s="5" t="n">
        <v>79957</v>
      </c>
    </row>
    <row r="34" spans="1:3">
      <c r="A34" s="4" t="s">
        <v>124</v>
      </c>
      <c r="B34" s="5" t="n">
        <v>66080</v>
      </c>
      <c r="C34" s="5" t="n">
        <v>68229</v>
      </c>
    </row>
    <row r="35" spans="1:3">
      <c r="A35" s="3" t="s">
        <v>125</v>
      </c>
    </row>
    <row r="36" spans="1:3">
      <c r="A36" s="4" t="s">
        <v>126</v>
      </c>
      <c r="B36" s="5" t="n">
        <v>26071</v>
      </c>
      <c r="C36" s="5" t="n">
        <v>24664</v>
      </c>
    </row>
    <row r="37" spans="1:3">
      <c r="A37" s="4" t="s">
        <v>127</v>
      </c>
      <c r="B37" s="7" t="n">
        <v>20041</v>
      </c>
      <c r="C37" s="7" t="n">
        <v>4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34</v>
      </c>
    </row>
    <row r="4" spans="1:2">
      <c r="A4" s="4" t="s">
        <v>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25:11Z</dcterms:created>
  <dcterms:modified xmlns:dcterms="http://purl.org/dc/terms/" xmlns:xsi="http://www.w3.org/2001/XMLSchema-instance" xsi:type="dcterms:W3CDTF">2018-12-06T16:25:11Z</dcterms:modified>
</cp:coreProperties>
</file>